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Revenues" sheetId="12" state="visible" r:id="rId12"/>
    <sheet xmlns:r="http://schemas.openxmlformats.org/officeDocument/2006/relationships" name="Contract Assets and Contract Li"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 Compensation Plans" sheetId="20" state="visible" r:id="rId20"/>
    <sheet xmlns:r="http://schemas.openxmlformats.org/officeDocument/2006/relationships" name="Pension and Postretirement Bene" sheetId="21" state="visible" r:id="rId21"/>
    <sheet xmlns:r="http://schemas.openxmlformats.org/officeDocument/2006/relationships" name="Segment Reporting"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quity Compensation Plans (Tabl" sheetId="32" state="visible" r:id="rId32"/>
    <sheet xmlns:r="http://schemas.openxmlformats.org/officeDocument/2006/relationships" name="Pension and Postretirement Be_2" sheetId="33" state="visible" r:id="rId33"/>
    <sheet xmlns:r="http://schemas.openxmlformats.org/officeDocument/2006/relationships" name="Segment Reporting (Tables)" sheetId="34" state="visible" r:id="rId34"/>
    <sheet xmlns:r="http://schemas.openxmlformats.org/officeDocument/2006/relationships" name="Basis of Presentation and Sum_3" sheetId="35" state="visible" r:id="rId35"/>
    <sheet xmlns:r="http://schemas.openxmlformats.org/officeDocument/2006/relationships" name="Revenues - Cumulative Effect (D" sheetId="36" state="visible" r:id="rId36"/>
    <sheet xmlns:r="http://schemas.openxmlformats.org/officeDocument/2006/relationships" name="Revenues - Disaggregated Revenu" sheetId="37" state="visible" r:id="rId37"/>
    <sheet xmlns:r="http://schemas.openxmlformats.org/officeDocument/2006/relationships" name="Revenues - (Details)" sheetId="38" state="visible" r:id="rId38"/>
    <sheet xmlns:r="http://schemas.openxmlformats.org/officeDocument/2006/relationships" name="Contract Assets and Contract _2" sheetId="39" state="visible" r:id="rId39"/>
    <sheet xmlns:r="http://schemas.openxmlformats.org/officeDocument/2006/relationships" name="Fair Value Measurements  - Fina" sheetId="40" state="visible" r:id="rId40"/>
    <sheet xmlns:r="http://schemas.openxmlformats.org/officeDocument/2006/relationships" name="Fair Value Measurements  - Summ" sheetId="41" state="visible" r:id="rId41"/>
    <sheet xmlns:r="http://schemas.openxmlformats.org/officeDocument/2006/relationships" name="Fair Value Measurements - (Deta" sheetId="42" state="visible" r:id="rId42"/>
    <sheet xmlns:r="http://schemas.openxmlformats.org/officeDocument/2006/relationships" name="Acquisitions  - Additional Info" sheetId="43" state="visible" r:id="rId43"/>
    <sheet xmlns:r="http://schemas.openxmlformats.org/officeDocument/2006/relationships" name="Acquisitions  - Assets Acquired" sheetId="44" state="visible" r:id="rId44"/>
    <sheet xmlns:r="http://schemas.openxmlformats.org/officeDocument/2006/relationships" name="Acquisitions  - Intangible Asse"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Income Taxes (Details)" sheetId="50" state="visible" r:id="rId50"/>
    <sheet xmlns:r="http://schemas.openxmlformats.org/officeDocument/2006/relationships" name="Debt  - Short-Term and Long-Ter" sheetId="51" state="visible" r:id="rId51"/>
    <sheet xmlns:r="http://schemas.openxmlformats.org/officeDocument/2006/relationships" name="Debt  - Additional Information " sheetId="52" state="visible" r:id="rId52"/>
    <sheet xmlns:r="http://schemas.openxmlformats.org/officeDocument/2006/relationships" name="Stockholders' Equity  - Additio" sheetId="53" state="visible" r:id="rId53"/>
    <sheet xmlns:r="http://schemas.openxmlformats.org/officeDocument/2006/relationships" name="Stockholders' Equity  - Computa" sheetId="54" state="visible" r:id="rId54"/>
    <sheet xmlns:r="http://schemas.openxmlformats.org/officeDocument/2006/relationships" name="Stockholders' Equity  - Summary" sheetId="55" state="visible" r:id="rId55"/>
    <sheet xmlns:r="http://schemas.openxmlformats.org/officeDocument/2006/relationships" name="Stockholders' Equity  - Before " sheetId="56" state="visible" r:id="rId56"/>
    <sheet xmlns:r="http://schemas.openxmlformats.org/officeDocument/2006/relationships" name="Equity Compensation Plans  - Ad" sheetId="57" state="visible" r:id="rId57"/>
    <sheet xmlns:r="http://schemas.openxmlformats.org/officeDocument/2006/relationships" name="Equity Compensation Plans  - Su" sheetId="58" state="visible" r:id="rId58"/>
    <sheet xmlns:r="http://schemas.openxmlformats.org/officeDocument/2006/relationships" name="Equity Compensation Plans  - Bl" sheetId="59" state="visible" r:id="rId59"/>
    <sheet xmlns:r="http://schemas.openxmlformats.org/officeDocument/2006/relationships" name="Equity Compensation Plans  - _2" sheetId="60" state="visible" r:id="rId60"/>
    <sheet xmlns:r="http://schemas.openxmlformats.org/officeDocument/2006/relationships" name="Equity Compensation Plans  - _3" sheetId="61" state="visible" r:id="rId61"/>
    <sheet xmlns:r="http://schemas.openxmlformats.org/officeDocument/2006/relationships" name="Pension and Postretirement Be_3" sheetId="62" state="visible" r:id="rId62"/>
    <sheet xmlns:r="http://schemas.openxmlformats.org/officeDocument/2006/relationships" name="Segment Reporting  - Additional" sheetId="63" state="visible" r:id="rId63"/>
    <sheet xmlns:r="http://schemas.openxmlformats.org/officeDocument/2006/relationships" name="Segment Reporting  - Reconcilia" sheetId="64" state="visible" r:id="rId64"/>
    <sheet xmlns:r="http://schemas.openxmlformats.org/officeDocument/2006/relationships" name="Segment Reporting  - Regional L" sheetId="65" state="visible" r:id="rId65"/>
    <sheet xmlns:r="http://schemas.openxmlformats.org/officeDocument/2006/relationships" name="Related Parties (Details)"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RSK</t>
  </si>
  <si>
    <t>Entity Registrant Name</t>
  </si>
  <si>
    <t>Verisk Analytics, Inc.</t>
  </si>
  <si>
    <t>Entity Central Index Key</t>
  </si>
  <si>
    <t>Current Fiscal Year End Data</t>
  </si>
  <si>
    <t>--12-31</t>
  </si>
  <si>
    <t>Entity Filer Category</t>
  </si>
  <si>
    <t>Large Accelerated Filer</t>
  </si>
  <si>
    <t>Entity Emerging Growth Company</t>
  </si>
  <si>
    <t>Entity Small Business</t>
  </si>
  <si>
    <t>Entity Common Stock, Shares Outstanding</t>
  </si>
  <si>
    <t>Condensed Consolidated Balance Sheets (Unaudited) - USD ($) $ in Millions</t>
  </si>
  <si>
    <t>Dec. 31, 2017</t>
  </si>
  <si>
    <t>Current assets:</t>
  </si>
  <si>
    <t>Cash and cash equivalents</t>
  </si>
  <si>
    <t>Available-for-sale securities</t>
  </si>
  <si>
    <t>Accounts receivable, net of allowance for doubtful accounts of $5.8 and $4.6, respectively</t>
  </si>
  <si>
    <t>Prepaid expenses</t>
  </si>
  <si>
    <t>Income taxes receivable</t>
  </si>
  <si>
    <t>Other current assets</t>
  </si>
  <si>
    <t>Total current assets</t>
  </si>
  <si>
    <t>Noncurrent assets:</t>
  </si>
  <si>
    <t>Fixed assets, net</t>
  </si>
  <si>
    <t>Intangible assets, net</t>
  </si>
  <si>
    <t>Goodwill, net</t>
  </si>
  <si>
    <t>Deferred income tax assets</t>
  </si>
  <si>
    <t>Other assets</t>
  </si>
  <si>
    <t>Total assets</t>
  </si>
  <si>
    <t>Current liabilities:</t>
  </si>
  <si>
    <t>Accounts payable and accrued liabilities</t>
  </si>
  <si>
    <t>Short-term debt and current portion of long-term debt</t>
  </si>
  <si>
    <t>Deferred revenues</t>
  </si>
  <si>
    <t>Income taxes payable</t>
  </si>
  <si>
    <t>Total current liabilities</t>
  </si>
  <si>
    <t>Noncurrent liabilities:</t>
  </si>
  <si>
    <t>Long-term debt</t>
  </si>
  <si>
    <t>Deferred income tax liabilities</t>
  </si>
  <si>
    <t>Other liabilities</t>
  </si>
  <si>
    <t>Total liabilities</t>
  </si>
  <si>
    <t>Commitments and contingencies</t>
  </si>
  <si>
    <t xml:space="preserve"> </t>
  </si>
  <si>
    <t>Stockholders’ equity:</t>
  </si>
  <si>
    <t>Common stock, $0.001 par value per share; 2,000,000,000 shares authorized; 544,003,038 shares issued and 164,810,578 and 164,878,930 shares outstanding, respectively</t>
  </si>
  <si>
    <t>Additional paid-in capital</t>
  </si>
  <si>
    <t>Treasury stock, at cost, 379,192,460 and 379,124,108 shares, respectively</t>
  </si>
  <si>
    <t>Retained earnings</t>
  </si>
  <si>
    <t>Accumulated other comprehensive losses</t>
  </si>
  <si>
    <t>Total stockholders’ equity</t>
  </si>
  <si>
    <t>Total liabilities and stockholders’ equity</t>
  </si>
  <si>
    <t>Condensed 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 in Millions</t>
  </si>
  <si>
    <t>3 Months Ended</t>
  </si>
  <si>
    <t>Sep. 30, 2017</t>
  </si>
  <si>
    <t>Income Statement [Abstract]</t>
  </si>
  <si>
    <t>Revenues</t>
  </si>
  <si>
    <t>Operating expenses:</t>
  </si>
  <si>
    <t>Cost of revenues (exclusive of items shown separately below)</t>
  </si>
  <si>
    <t>Selling, general and administrative</t>
  </si>
  <si>
    <t>Depreciation and amortization of fixed assets</t>
  </si>
  <si>
    <t>Amortization of intangible assets</t>
  </si>
  <si>
    <t>Total operating expenses</t>
  </si>
  <si>
    <t>Operating income</t>
  </si>
  <si>
    <t>Other income (expense):</t>
  </si>
  <si>
    <t>Investment income and others, net</t>
  </si>
  <si>
    <t>Interest expense</t>
  </si>
  <si>
    <t>Total other expense, net</t>
  </si>
  <si>
    <t>Income before income taxes</t>
  </si>
  <si>
    <t>Provision for income taxes</t>
  </si>
  <si>
    <t>Net income</t>
  </si>
  <si>
    <t>Net income per share</t>
  </si>
  <si>
    <t>Basic (USD per shares)</t>
  </si>
  <si>
    <t>Diluted (USD per shares)</t>
  </si>
  <si>
    <t>Weighted average shares outstanding:</t>
  </si>
  <si>
    <t>Basic (in shares)</t>
  </si>
  <si>
    <t>Diluted (in shares)</t>
  </si>
  <si>
    <t>Condensed Consolidated Statements of Comprehensive Income (Loss) (Unaudited) - USD ($) $ in Millions</t>
  </si>
  <si>
    <t>Statement of Comprehensive Income [Abstract]</t>
  </si>
  <si>
    <t>Other comprehensive income (loss), net of tax:</t>
  </si>
  <si>
    <t>Foreign currency translation adjustment</t>
  </si>
  <si>
    <t>Available-for-sale securities adjustment</t>
  </si>
  <si>
    <t>Pension and postretirement liability adjustment</t>
  </si>
  <si>
    <t>Total other comprehensive (loss) income</t>
  </si>
  <si>
    <t>Comprehensive income</t>
  </si>
  <si>
    <t>Condensed Consolidated Statements of Changes in Stockholders' Equity (Unaudited) - USD ($) $ in Millions</t>
  </si>
  <si>
    <t>Total</t>
  </si>
  <si>
    <t>Par Value</t>
  </si>
  <si>
    <t>Additional Paid-in Capital</t>
  </si>
  <si>
    <t>Treasury Stock</t>
  </si>
  <si>
    <t>Retained Earnings</t>
  </si>
  <si>
    <t>Accumulated Other Comprehensive Losses</t>
  </si>
  <si>
    <t>Common Stock Issued</t>
  </si>
  <si>
    <t>Beginning balance (in shares) at Dec. 31, 2016</t>
  </si>
  <si>
    <t>Beginning balance at Dec. 31, 2016</t>
  </si>
  <si>
    <t>Increase (Decrease) in Stockholders' Equity [Roll Forward]</t>
  </si>
  <si>
    <t>Other comprehensive income</t>
  </si>
  <si>
    <t>Treasury stock acquired</t>
  </si>
  <si>
    <t>Stock options exercised</t>
  </si>
  <si>
    <t>Restricted stock lapsed</t>
  </si>
  <si>
    <t>Employee stock purchase plan</t>
  </si>
  <si>
    <t>Stock-based compensation</t>
  </si>
  <si>
    <t>Net share settlement from restricted stock awards</t>
  </si>
  <si>
    <t>Other stock issuances</t>
  </si>
  <si>
    <t>Ending balance (in shares) at Dec. 31, 2017</t>
  </si>
  <si>
    <t>Ending balance at Dec. 31, 2017</t>
  </si>
  <si>
    <t>Adjustments to opening retained earnings related to Topic 606 and ASU 2016-01 | Accounting Standards Update 2016-01</t>
  </si>
  <si>
    <t>Ending balance (in shares) at Sep. 30, 2018</t>
  </si>
  <si>
    <t>Ending balance at Sep. 30, 2018</t>
  </si>
  <si>
    <t>Condensed Consolidated Statements of Changes in Stockholders' Equity (Unaudited) (Parenthetical) - shares</t>
  </si>
  <si>
    <t>12 Months Ended</t>
  </si>
  <si>
    <t>Treasury stock, shares acquired (in shares)</t>
  </si>
  <si>
    <t>Shares reissued from treasury stock (in shares)</t>
  </si>
  <si>
    <t>Other stock issuances (in shares)</t>
  </si>
  <si>
    <t>Restricted stock</t>
  </si>
  <si>
    <t>Shares withheld from settlement (in shares)</t>
  </si>
  <si>
    <t>Condensed Consolidated Statements of Cash Flows (Unaudited) - USD ($) $ in Millions</t>
  </si>
  <si>
    <t>Cash flows from operating activities:</t>
  </si>
  <si>
    <t>Adjustments to reconcile net income to net cash provided by operating activities:</t>
  </si>
  <si>
    <t>Amortization of debt issuance costs and original issue discount</t>
  </si>
  <si>
    <t>Provision for doubtful accounts</t>
  </si>
  <si>
    <t>Realized gain on subordinated promissory note</t>
  </si>
  <si>
    <t>Realized gain on available-for-sale securities, net</t>
  </si>
  <si>
    <t>Deferred income taxes</t>
  </si>
  <si>
    <t>Loss on disposal of fixed assets, net</t>
  </si>
  <si>
    <t>Changes in assets and liabilities, net of effects from acquisitions:</t>
  </si>
  <si>
    <t>Accounts receivable</t>
  </si>
  <si>
    <t>Prepaid expenses and other assets</t>
  </si>
  <si>
    <t>Income taxes</t>
  </si>
  <si>
    <t>Net cash provided by operating activities</t>
  </si>
  <si>
    <t>Cash flows from investing activities:</t>
  </si>
  <si>
    <t>Acquisitions, net of cash acquired of $3.1 and $22.1, respectively</t>
  </si>
  <si>
    <t>Purchase of equity method investments in nonpublic companies</t>
  </si>
  <si>
    <t>Escrow funding associated with acquisitions</t>
  </si>
  <si>
    <t>Proceeds from subordinated promissory note</t>
  </si>
  <si>
    <t>Capital expenditures</t>
  </si>
  <si>
    <t>Purchases of available-for-sale securities</t>
  </si>
  <si>
    <t>Proceeds from sales and maturities of available-for-sale securities</t>
  </si>
  <si>
    <t>Other investing activities, net</t>
  </si>
  <si>
    <t>Net cash used in investing activities</t>
  </si>
  <si>
    <t>Cash flows from financing activities:</t>
  </si>
  <si>
    <t>(Repayments) proceeds of short-term debt, net</t>
  </si>
  <si>
    <t>Proceeds from issuance of short-term debt with original maturities greater than three months</t>
  </si>
  <si>
    <t>Payment of debt issuance costs</t>
  </si>
  <si>
    <t>Repurchases of common stock</t>
  </si>
  <si>
    <t>Proceeds from stock options exercised</t>
  </si>
  <si>
    <t>Other financing activities, net</t>
  </si>
  <si>
    <t>Net cash (used in) provided by financing activities</t>
  </si>
  <si>
    <t>Effect of exchange rate changes</t>
  </si>
  <si>
    <t>Increase in cash and cash equivalents</t>
  </si>
  <si>
    <t>Cash and cash equivalents, beginning of period</t>
  </si>
  <si>
    <t>Cash and cash equivalents, end of period</t>
  </si>
  <si>
    <t>Supplemental disclosures:</t>
  </si>
  <si>
    <t>Income taxes paid</t>
  </si>
  <si>
    <t>Interest paid</t>
  </si>
  <si>
    <t>Noncash investing and financing activities:</t>
  </si>
  <si>
    <t>Deferred tax liability established on date of acquisition</t>
  </si>
  <si>
    <t>Tenant improvement allowance</t>
  </si>
  <si>
    <t>Capital lease obligations</t>
  </si>
  <si>
    <t>Fixed assets included in accounts payable and accrued liabilities</t>
  </si>
  <si>
    <t>Condensed Consolidated Statements of Cash Flows (Unaudited) (Parenthetical) - USD ($) $ in Millions</t>
  </si>
  <si>
    <t>Statement of Cash Flows [Abstract]</t>
  </si>
  <si>
    <t>Cash acquired from acquisition</t>
  </si>
  <si>
    <t>Organization</t>
  </si>
  <si>
    <t>Accounting Policies [Abstract]</t>
  </si>
  <si>
    <t>Organization: Verisk Analytics, Inc. and its consolidated subsidiaries (“Verisk” or the “Company”) is a data analytics provider serving customers in insurance, energy and specialized markets, and financial services. Using various technologies to collect and analyze billions of records, Verisk draws on numerous data assets and domain expertise to provide first-to-market innovations that are integrated into customer workflows. Verisk offers predictive analytics and decision support solutions to customers in rating, underwriting, claims, catastrophe and weather risk, global risk analytics, natural resources intelligence, economic forecasting, and many other fields. Around the world, Verisk helps customers protect people, property, and financial assets. Verisk was established to serve as the parent holding company of Insurance Services Office, Inc. (“ISO”) upon completion of the initial public offering (“IPO”), which occurred on October 9, 2009. ISO was formed in 1971 as an advisory and rating organization for the property and casualty ("P&amp;C") insurance industry to provide statistical and actuarial services, to develop insurance programs and to assist insurance companies in meeting state regulatory requirements.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Basis of Presentation and Summary of Significant Accounting Policies: 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 related liabilities, fair value of stock-based compensation for stock options granted, and assets and liabilities for pension and postretirement benefits. Actual results may ultimately differ from those estimates. The condensed consolidated financial statements as of September 30, 2018 and for the three and nine months ended September 30, 2018 and 2017 , in the opinion of management, include all adjustments, consisting of normal recurring items, to present fairly the Company’s financial position, results of operations and cash flows. The operating results for the three and nine months ended September 30, 2018 are not necessarily indicative of the results to be expected for the full year. Other than adopting Accounting Standards Update ("ASU") 2014-09, Revenue from Contracts with Customers (“Topic 606”) and ASU No. 2016-01, Recognition and Measurement of Financial Assets and Financial Liabilities (“ASU No. 2016-01”) as of January 1, 2018, the condensed consolidated financial statements and related notes as of and for the three and nine months ended September 30, 2018 have been prepared on the same basis as and should be read in conjunction with the annual report on Form 10-K for the year ended December 31, 2017 . Certain information and footnote disclosures normally included in financial statements prepared in accordance with U.S. GAAP have been condensed or omitted pursuant to the rules of the Securities and Exchange Commission (“SEC”). The Company believes the disclosures made are adequate to keep the information presented from being misleading. Effective the first quarter of 2018, the operating segments of the Company are Insurance, Energy and Specialized Markets, and Financial Services. Previously, its operating segments were Decision Analytics and Risk Assessment. (See Note 13). (a) Revenue Recognition The following describes the Company’s primary types of revenues and the applicable revenue recognition policies. The Company recognizes revenues through agreements (generally one to five years) for hosted subscriptions, advisory/consulting services, and on a transactional basis. Each of our reportable segments, Insurance, Energy and Specialized Markets, and Financial Services has a portion of its revenue from more than one of these revenue types. The Company’s revenues are primarily derived from the sales of services and revenue is recognized when control of the promised services is transferred to the customers, in an amount that reflects the consideration that the Company expects to be entitled to in exchange for those services. Fees for services provided by the Company are nonrefundable. Revenue is recognized net of applicable sales tax withholdings. Hosted Subscriptions The Company offers two forms of hosted subscriptions. The first and most prevalent form of hosted subscription is where customers access content only through the online portal (the "Hosted Subscription"). The Company grants a license to the customer to enter the online portal. The license is a contractual mechanism that allows the customer to access the online portal for a defined period of time. As the license alone does not provide utility to the customer, the customer has no contractual right to take possession of the online portal at any time, and the customer cannot engage another party to host the online portal and related content, it is not considered a functional license under ASC 606. The Company's promise to the customer is to provide continuous access to the online portal and to update the content throughout the subscription period. Hosted Subscription is a single performance obligation that represents a series of distinct services (daily access to the online portal and related content) that are substantially the same and that have the same pattern of transfer to the customer. The Company recognizes revenue for Hosted Subscriptions ratably over the subscription period on a straight-line basis as services are performed and continuous access to information in the online portal is provided over the entire term of the agreements. The second form of hosted subscription is where customers have access to the Company's online portals combined with software content that is delivered via disk drive/download to the customer (“Hosted Subscription with Disk Drive/Download”) and is offered only on a limited basis. For this form of hosted subscription, the Company also grants the customer a license to enter the online portal and access the software content as needed and acts as the same contractual mechanism as described for Hosted Subscriptions. The Hosted Subscription with Disk Drive/Download works in such a manner that the customer gains significant benefit, functionality and overall utility only when the online portal and the software content are used together. The disk drive/download contains the models and the online portal contains the most up to date data and research which is updated throughout the subscription period. The models within the disk drive/download depend on the data and research contained within the online portal. The data and research within the online portal is only useful when the customer can utilize it within the models (e.g., queries, projections, etc.) so that they may use the most current information and alerts to forecast potential future losses. The software content is only sold together with the online portal to provide a highly interdependent and interrelated promise and therefore represents a single performance obligation. As the customer has no contractual right to take possession of the online portal at any time, and the customer cannot engage another party to host the online portal and related software content, it is not considered a functional license under ASC 606. The Company's promise to the customer is to deliver the disk drive/download, to provide continuous access to the online portal, and to update the software content throughout the subscription period. The Company recognizes revenue for Hosted Subscriptions with Disk Drive/Download ratably over the subscription period on a straight-line basis as services are performed and continuous access to information is provided over the entire term of the agreements. Subscriptions are generally paid in advance of rendering services either quarterly or annually upon commencement of the subscription period, which is usually for one year and in most instances automatically renewed each year. Advisory/Consulting The Company provides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the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Basis Certain solutions are also paid for by customers on a transactional basis. The Company recognizes these revenues as the solutions are delivered or services performed at point in time. In general, the customers are billed monthly at the end of each month. Practical Expedient and Exemption The Company generally recognizes revenues, provided that all other revenue recognition criteria are met, and related costs when incurred in accordance with Topic 606, because the period of recognition would have been one year or less. These costs are recorded within “Cost of revenues” and “Selling, general and administrative” expenses in the condensed consolidated statements of operations. Accounts Receivables and Allowance for Doubtful Accounts Accounts receivables are generally recorded at the invoiced amount. The allowance for doubtful accounts is estimated based on an analysis of the aging of the accounts receivable, historical write-offs, customer payment patterns, individual customer credit worthiness, current economic trends, and/or establishment of specific reserves for customers in adverse financial condition. The Company assesses the adequacy of the allowance for doubtful accounts on a quarterly basis. Deferred Commissions The incremental costs of obtaining a contract with a customer, which primarily consist of sales commissions, are deferred and amortized over a useful life of 5 years that is consistent with the transfer to the customer the services to which the asset relates. The Company classifies deferred commissions as current or noncurrent based on the timing of expense recognition. The current and noncurrent portions of deferred commissions are included in prepaid expenses and other assets, respectively, in the condensed consolidated balance sheets as of September 30, 2018 . Amortization expense related to deferred commissions is computed on a straight-line basis over its estimated useful lives and included in the condensed consolidated statements of operations. Recent Accounting Pronouncements In February 2016, the Financial Accounting Standards Board ("FASB") issued Accounting Standards Update ("ASU") No. 2016-02, Leases ("ASU No. 2016-02"). This guidance amends the existing accounting considerations and treatments for leases through the creation of Topic 842, Leases , to increase transparency and comparability among organizations by requiring the recognition of lease assets and lease liabilities on the balance sheet and the disclosure of key information about lease arrangements. Lessees and lessors are required to disclose qualitative and quantitative information about leasing arrangements to enable a user of the financial statements to assess the amount, timing and uncertainty of cash flows arising from such leases. In July 2018, FASB issued ASU No. 2018-10, Codification Improvements to Topic 842, Leases, ("ASU No. 2018-10") to further clarify, correct and consolidate various areas previously discussed in ASU 2016-02. FASB also issued ASU No. 2018-11, Leases: Targeted Improvements ("ASU 2018-11") to provide entities another option for transition and lessors with a practical expedient. The transition option allows entities to not apply ASU No. 2016-02 in comparative periods in the financial statements in the year of adoption. The practical expedient offers lessors an option to not separate non-lease components from the associated lease components when certain criteria are met. The Company established a corporate implementation team, which engages with cross-functional representatives from all of its businesses. The Company is utilizing a bottom-up approach to analyze the impact of the standard on its lease contract portfolio by reviewing current accounting policies and practices to identify potential differences that would result from applying the requirements of the new standard to lease arrangements. In addition, the Company is in the process of identifying and/or implementing the appropriate changes to its business processes, systems and controls to support recognition and disclosure under the new standard. The amendments in ASU No. 2016-02, ASU No. 2018-10 and ASU No. 2018-11 are effective for fiscal years beginning after December 15, 2018, including interim periods within those fiscal years, and allow for modified retrospective adoption with early adoption permitted. The Company has decided not to early adopt the amendments and will adopt on January 1, 2019. The Company is also assessing the impact associated with the adoption of ASU No. 2016-02, ASU No. 2018-10 and ASU No. 2018-11 on the condensed consolidated financial statements, which is expected to be material based upon review of the future contractual obligations. In June 2018, FASB issued ASU No. 2018-07, Improvements to Nonemployee Share-Based Payment Accounting ("ASU No. 2018-07") intended to reduce cost and complexity and to improve financial reporting for share-based payments issued to nonemployees. This ASU expands the scope of Topic 718, Compensation - Stock Compensation ("Topic 718") , to include share-based payment transactions for acquiring goods and services from nonemployees. An entity should apply the requirements of Topic 718 to nonemployee awards except for specific guidance on inputs to an option pricing model and the attribution of cost. The amendments in this ASU are effective for fiscal years beginning after December 15, 2018, including interim periods within that fiscal year. Early adoption is permitted. The Company has decided not to early adopt the amendments. The adoption of ASU No. 2018-07 is not expected to have a material impact on the Company's condensed consolidated financial statements. In August 2018, FASB issued ASU No. 2018-13, Disclosure Framework - Changes to the Disclosure Requirements for Fair Value Measurement ("ASU No. 2018-13"), which eliminates, adds and modifies certain fair value measurement disclosure requirements of Accounting Standards Codification 820, Fair Value Measurement ("ASC 820"). The amendments in this ASU are effective for fiscal years, and interim periods within those fiscal years, beginning after December 15, 2019. Early adoption is permitted. The Company has decided not to early adopt the amendments. The adoption of ASU No. 2018-13 is not expected to have a material impact on the Company's condensed consolidated financial statements. In August 2018, FASB issued ASU No. 2018-14, Disclosure Framework - Changes to the Disclosure Requirements for Defined Benefit Plan ("ASU 2018-14"), which removes, adds and clarifies certain disclosure requirements for employers who sponsor defined benefit pension and other postretirement plans. The amendments in this ASU are effective for fiscal years ending after December 15, 2020. Early adoption is permitted. The Company is evaluating the impact of ASU 2018-14, but does not expect to have a material impact on the Company's condensed consolidated financial statements. In August 2018, FASB issued ASU No. 2018-15, Customer's Accounting for Implementation Costs Incurred in a Cloud Computing Arrangement That Is a Service Contract ("ASU No. 2018-15"). Under the amendments of this guidance, customers will apply the same criteria for capitalizing implementation costs as they would for an arrangement that has a software license. The guidance also prescribes the balance sheet, income statement, and cash flow classification of the capitalized implementation costs and related amortization expense, and requires additional quantitative and qualitative disclosures. The amendments in this ASU are effective for fiscal years, and interim periods within those fiscal years, beginning after December 15, 2019. Early adoption is permitted. The Company will evaluate the impact of ASU No. 2018-15 for future implementation costs incurred subsequent to the effective date.</t>
  </si>
  <si>
    <t>Revenue from Contract with Customer [Abstract]</t>
  </si>
  <si>
    <t>Revenues: In May 2014, the FASB issued Topic 606, which replaces numerous requirements under Topic 605, Revenue Recognition ("Topic 605"),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Revenue is recognized in a five-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Effective January 1, 2018, the Company adopted the requirements of Topic 606 using the modified retrospective method. The results of operations for reporting periods beginning after January 1, 2018 are presented under Topic 606, while prior period amounts are not adjusted and continue to be reported in accordance with the historic accounting under Topic 605. The accounting policies related to Topic 605 were presented in the Form 10-K for the year ended December 31, 2017, for which the Company recognized revenue when the following four criteria were met: persuasive evidence of an arrangement existed, delivery had occurred or services had been rendered, fees and/or price was fixed or determinable, and collectability was reasonably assured. The following table shows cumulative effect of the changes made to the January 1, 2018 condensed consolidated balance sheet for the adoption of Topic 606 related to contracts that were entered into prior to and remained in progress subsequent to the adoption: December 31, 2017 Adjustments due to Topic 606 January 1, 2018 Accounts receivable $ 345.5 $ 3.0 (1) $ 348.5 Prepaid expenses $ 38.1 $ 14.9 (2) $ 53.0 Other assets $ 214.5 $ 27.0 (2) $ 241.5 Deferred revenues $ 384.7 $ (1.5 ) $ 383.2 Deferred income tax liabilities $ 337.8 $ 11.2 $ 349.0 Retained earnings $ 3,308.0 $ 35.2 $ 3,343.2 _______________ (1) Relates to unbilled receivables (2) Relates to current and non-current deferred commissions, respectively In accordance with Topic 606, the disclosure of the impact of adoption on the unaudited condensed consolidated statement of operations and the condensed consolidated balance sheet for and as of the three and nine months ended September 30, 2018 are as follows: Three months ended September 30, 2018 under Topic 605 Adjustments due to Topic 606 Three months ended September 30, 2018 under Topic 606 Revenues $ 598.2 $ 0.5 $ 598.7 Selling, general and administrative (3) $ 96.8 $ (1.1 ) $ 95.7 Provision for income taxes $ (26.4 ) $ (0.4 ) $ (26.8 ) Net income $ 164.8 $ 1.2 $ 166.0 Nine months ended September 30, 2018 under Topic 605 Adjustments due to Topic 606 Nine months ended September 30, 2018 under Topic 606 Revenues $ 1,780.3 $ 0.9 $ 1,781.2 Selling, general and administrative (3) $ 285.0 $ (4.0 ) $ 281.0 Provision for income taxes $ (86.4 ) $ (1.2 ) $ (87.6 ) Net income $ 448.8 $ 3.7 $ 452.5 _______________ (3) Includes deferred commission amortization under Topic 606 As of September 30, 2018 under Topic 605 Adjustments due to Topic 606 As of September 30, 2018 under Topic 606 Accounts receivable $ 319.5 $ 4.7 $ 324.2 Prepaid expenses $ 43.1 $ 16.3 $ 59.4 Other assets $ 99.7 $ 30.4 $ 130.1 Accounts payable and accrued liabilities $ 242.9 $ 0.8 $ 243.7 Deferred revenues $ 433.9 $ (0.7 ) $ 433.2 Deferred income tax liabilities $ 329.2 $ 12.4 $ 341.6 Retained earnings $ 3,757.5 $ 38.9 $ 3,796.4 Disaggregated revenues by type of service and by country are provided below for the three and nine months ended September 30, 2018 and 2017 . No individual country outside of the U.S. accounted for 10.0% or more of the Company's consolidated revenues for the three and nine months ended September 30, 2018 or 2017 . Three Months Ended September 30, Nine Months Ended September 30, 2018 2017 2018 2017 Insurance: Underwriting &amp; rating $ 285.1 $ 261.8 $ 854.6 $ 777.0 Claims 142.6 134.2 415.1 368.3 Total Insurance 427.7 396.0 1,269.7 1,145.3 Energy and Specialized Markets 127.7 111.4 383.1 328.0 Financial Services 43.3 41.7 128.4 101.6 Total revenues $ 598.7 $ 549.1 $ 1,781.2 $ 1,574.9 Three Months Ended September 30, Nine Months Ended September 30, 2018 2017 2018 2017 Revenues: U.S. $ 464.0 $ 435.1 $ 1,373.9 $ 1,240.1 U.K. 36.6 27.8 107.6 77.6 Other countries 98.1 86.2 299.7 257.2 Total revenues $ 598.7 $ 549.1 $ 1,781.2 $ 1,574.9 The Company's remaining performance obligations represent future revenues not yet recorded for services that have not yet been performed. The Company’s most significant remaining performance obligations relate to providing customers with the right to use and update the online content over the remaining contract term. Revenues expected to be recognized in the future related to performance obligations, included within our deferred revenue and other liabilities, that are unsatisfied at September 30, 2018 are $435.5 million . Our disclosure of the timing for satisfying the performance obligation is based on the requirements of contracts with customers. However, from time to time, these contracts may be subject to modifications, impacting the timing of satisfying the performance obligations. These performance obligations, which are expected to be satisfied within one year and greater than one year, comprised 98.0% and 2.0% of the balance at September 30, 2018 , respectively.</t>
  </si>
  <si>
    <t>Contract Assets and Contract Liabilities</t>
  </si>
  <si>
    <t>Contract Assets and Contract Liabilities Contract assets are defined as an entity's right to consideration in exchange for goods or services that the entity has transferred to a customer when that right is conditioned on something other than the passage of time. As of September 30, 2018 and January 1, 2018 , the Company had no contract assets. Contract liabilities are defined as an entity's obligation to transfer goods or services to a customer for which the entity has received consideration (an amount of consideration is due) from the customer. As of September 30, 2018 and January 1, 2018 , the Company had contract liabilities of $435.5 million and $386.7 million , respectively. The $48.8 million increase in contract liabilities from January 1, 2018 to September 30, 2018 was primarily due to billings of $484.5 million that were paid in advance, partially offset by $435.7 million of revenue recognized in the nine months ended September 30, 2018 . Contract liabilities are included in "Deferred revenues" and "Other liabilities" in the condensed consolidated balance sheet as of September 30, 2018 and January 1, 2018 .</t>
  </si>
  <si>
    <t>Fair Value Measurements</t>
  </si>
  <si>
    <t>Fair Value Disclosures [Abstract]</t>
  </si>
  <si>
    <t>Fair Value Measurements: Certain assets and liabilities of the Company are reported at fair value in the accompanying condensed consolidated balance sheets. To increase consistency and comparability of assets and liabilities recorded at fair value, ASC 820-10, Fair Value Measurements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are internally-developed, and considers risk premiums that market participants would require. The fair values of cash and cash equivalents, accounts receivable, accounts payable and accrued liabilities, and short-term debt approximate their carrying amounts because of the short-term nature of these instruments. The following table summarizes fair value measurements by level for registered investment companies that were measured at fair value on a recurring basis: Quoted Prices in Active Markets for Identical Assets (Level 1) September 30, 2018 Registered investment companies (1) $ 4.0 December 31, 2017 Registered investment companies (1) $ 3.8 _______________ (1) Registered investment companies are classified as available-for-sale securities and are valued using quoted prices in active markets multiplied by the number of shares owned. The Company has elected not to carry its subordinated promissory note receivable and long-term debt at fair value. The subordinated promissory note had a face value of $100.0 million , an interest rate of 9.0% that was paid-in kind and an eight year maturity with a prepayment option without penalty. As of December 31, 2017, the carrying value of the subordinated promissory note receivable was included in “Other assets” in the accompanying condensed consolidated balance sheets. On August 27, 2018, the debtor chose to exercise their prepayment option to settle the subordinated promissory note receivable in full. As a result of the settlement of the note receivable, the Company recorded a gain of $12.3 million during the three and nine months ended September 30, 2018 , which was included under "Investment income and others , net" in the accompanying condensed consolidated statements of operations. The carrying value of the long-term debt represents amortized cost less unamortized discount and debt issuance costs. The Company assesses the fair value of these financial instruments based on an estimate of interest rates available to the Company for financial instruments with similar features, the Company’s current credit rating and spreads applicable to the Company. The following table summarizes the carrying value and estimated fair value of these financial instruments as of September 30, 2018 and December 31, 2017 , respectively: 2018 2017 Fair Value Hierarchy Carrying Value Estimated Fair Value Carrying Value Estimated Fair Value Financial instruments not carried at fair value: Subordinated promissory note receivable Level 2 $ — $ — $ 95.3 $ 83.3 Long-term debt excluding capitalized Level 2 $ 2,283.1 $ 2,325.9 $ 2,280.6 $ 2,439.8 The Company received a 10.0% non-participating interest in VCVH Holdings LLC in 2016 with the sale of the Company's healthcare business. As of September 30, 2018 , the balance of this investment was $8.4 million and accounted for as a cost based investment under ASC 323-10-25, The Equity Method of Accounting for Investments in Common Stock ("ASC 323-10-25"), because the interest is currently non-participating, and the Company does not have the ability to exercise significant influence over the investees’ operating and financial policies. As of September 30, 2018 , the Company also had an investment in a limited partnership of $7.0 million accounted for in accordance with ASC 323-10-25 as an equity method investment.</t>
  </si>
  <si>
    <t>Acquisitions</t>
  </si>
  <si>
    <t>Business Combinations [Abstract]</t>
  </si>
  <si>
    <t>Acquisitions: 2018 Acquisitions On June 20, 2018, the Company acquired 100 percent of the stock of Validus-IVC Limited ("Validus"), a provider of claims management solutions and developer of the subrogation portal in the UK, verify TM , for a net cash purchase price of $46.1 million , of which $5.9 million represents contingent escrows. Validus has become part of the claims category within the Company's Insurance segment. The integration of Validus' verify TM platform with the Company's global claims analytic services allows insurers to take advantage of enhanced analytic and technology tools to help improve and automate the claims settlement process. The preliminary purchase price allocation of the acquisition is presented in the table below. On February 21, 2018, the Company acquired 100 percent of the stock of Business Insight Limited (“Business Insight”), a provider of predictive analytics for insurers in the U.K. and Ireland, for a net cash purchase price of $17.1 million , including a holdback of $0.9 million . Business Insight has become part of the underwriting and ratings category within the Insurance segment. Business Insight offers a comprehensive set of peril models to support underwriting and rating for the commercial property and homeowners insurance market. The preliminary purchase price allocation of the acquisition is presented as part of "Others" in the table below. On January 5, 2018, the Company acquired 100 percent of the stock of Marketview Limited ("Marketview") for a net cash purchase price of $4.0 million , of which $0.4 million represents indemnity escrows. Marketview is a provider of consumer spending analysis and insights across the retail, hospitality, property, and government sectors in New Zealand. Marketview has become part of the Financial Services segment. The acquisition helps expand the Company's solutions related to consumer spending analytics across the Australasia and Oceania regions by combining its domain expertise and proprietary data assets with those of Marketview. The preliminary purchase price allocation of the acquisition is presented as part of "Others" in the table below. The preliminary purchase price allocations of the 2018 acquisitions resulted in the following: Validus Others Total Cash and cash equivalents $ 0.9 $ 2.2 $ 3.1 Accounts receivable 1.5 1.1 2.6 Current assets 6.2 0.3 6.5 Fixed assets 0.4 0.2 0.6 Intangible assets 20.9 8.3 29.2 Goodwill 25.0 15.8 40.8 Other assets — 0.4 0.4 Total assets acquired 54.9 28.3 83.2 Current liabilities 4.1 1.0 5.1 Deferred revenues 0.1 1.1 1.2 Deferred income taxes, net 3.5 1.6 5.1 Other liabilities 0.2 1.3 1.5 Total liabilities assumed 7.9 5.0 12.9 Net assets acquired 47.0 23.3 70.3 Cash acquired (0.9 ) (2.2 ) (3.1 ) Net cash purchase price $ 46.1 $ 21.1 $ 67.2 The preliminary amounts assigned to intangible assets by type for the 2018 acquisitions are summarized in the table below: Weighted Average Useful Life Total Technology-related 6 years $ 12.4 Marketing-related 7 years 1.7 Customer-related 10 years 15.1 Total intangible assets $ 29.2 The preliminary allocations of the purchase price for the 2017 and 2018 acquisitions with less than a year ownership are subject to revisions as additional information is obtained about the facts and circumstances that existed as of each acquisition date. The revisions may have a significant impact on the condensed consolidated financial statements. The allocations of the purchase price will be finalized once all information is obtained, but not to exceed one year from the acquisition date. The primary areas of the purchase price allocation that are not yet finalized relate to operating leases, income and non-income taxes, deferred revenues, the valuation of intangible assets acquired, and residual goodwill. The preliminary amounts assigned to intangible assets by type for these acquisitions were based upon the Company's valuation model and historical experiences with entities with similar business characteristics. For the nine months ended September 30, 2018 , the Company finalized the purchase accounting for the acquisitions of Arium Limited ("Arium"), Healix International Holdings Limited ("Healix"), Emergent Network Intelligence Limited ("ENI"), Fintellix Solutions Private Limited ("Fintellix"), MAKE Consulting A/S ("MAKE"), and the net assets of Blue Skies Consulting, LLC, ControlCam, LLC, Krawietz Aerial Photography, LLC, Richard Crouse &amp; Associates, Inc., Rocky Mountain Aerial Surveys, Inc., Skyview Aerial Photo, Inc., and Valley Air Photos, LLC (collectively referred to as "Aerial Imagery acquisitions"), G2 Web Services, LLC ("G2"), Sequel Business Solutions Ltd. ("Sequel") and Lundquist Consulting, Inc. ("LCI") during the measurement periods in accordance with ASC 805, Business Combinations . The impact of finalization of the purchase accounting associated with these acquisitions was not material to the accompanying condensed consolidated statements of operations for the three and nine months ended September 30, 2018 and 2017 . For the three and nine months ended September 30, 2018 , the Company incurred transaction costs of $0 and $1.2 million , respectively, for the 2018 acquisitions. For the three and nine months ended September 30, 2017 , the Company incurred transaction costs of $3.2 million and $5.9 million , respectively, related to the 2017 acquisitions. The transaction costs were included within "Selling, general and administrative" expenses in the accompanying condensed consolidated statements of operations. For the 2018 acquisitions, the goodwill of $40.8 million associated with the stock purchases of Marketview, Business Insight and Validus is not deductible for tax purposes. The 2018 acquisitions were immaterial, both individually and in the aggregate, to the Company's condensed consolidated financial statements for the three and nine months ended September 30, 2018 and 2017 , and therefore, supplemental information disclosure on an unaudited pro forma basis is not presented. Acquisition Escrows and Related Liabilities Pursuant to the related acquisition agreements, the Company has funded various escrow accounts to satisfy pre-acquisition indemnity and tax claims arising subsequent to the acquisition date, as well as a portion of the contingent payments. At September 30, 2018 and December 31, 2017 , the current portion of the escrows amounted to $33.1 million and $22.9 million , and the noncurrent portion of the escrows amounted to $0 and $26.3 million , respectively. The current and noncurrent portions of the escrows have been included in “Other current assets” and "Other assets" in the accompanying condensed consolidated balance sheets, respectively. The acquisitions of PowerAdvocate and Validus include acquisition related contingencies, for which the sellers of PowerAdvocate and Validus could receive additional payments by achieving the specific predetermined revenue and EBITDA earn-out targets for exceptional performance. As of each respective acquisition date, the Company recorded acquisition related liabilities and goodwill of $34.2 million associated with PowerAdvocate and $3.1 million associated with Validus. The Company believes that the liabilities recorded as of September 30, 2018 reflect the best estimate of acquisition contingent payments. The acquisition related liabilities of these acquisitions of $8.3 million and $30.5 million have been included in “Accounts payable and accrued liabilities” and “Other liabilities” in the accompanying condensed consolidated balance sheets as of September 30, 2018 , respectively.</t>
  </si>
  <si>
    <t>Goodwill and Intangible Assets</t>
  </si>
  <si>
    <t>Goodwill and Intangible Assets Disclosure [Abstract]</t>
  </si>
  <si>
    <t>Goodwill and Intangible Assets: The following is a summary of the change in goodwill from December 31, 2017 through September 30, 2018 , both in total and as allocated to the Company’s operating segments: Insurance Energy and Specialized Markets Financial Services Total Goodwill, net at December 31, 2017 (1) $ 749.5 $ 2,149.6 $ 469.6 $ 3,368.7 Current period acquisitions 38.0 — 2.8 40.8 Purchase accounting reclassification 5.1 (10.1 ) 1.4 (3.6 ) Foreign currency translation (11.5 ) (53.7 ) (1.7 ) (66.9 ) Goodwill, net at September 30, 2018 (1) $ 781.1 $ 2,085.8 $ 472.1 $ 3,339.0 _______________ (1) These balances are net of accumulated impairment charges of $3.2 million that occurred prior to December 31, 2017 . 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8, and concluded that there was no impairment of goodwill. There were no triggering events for the three months ended September 30, 2018 that would impact the results of the impairment test performed as of June 30, 2018. The Company’s intangible assets and related accumulated amortization consisted of the following: Weighted Average Useful Life Cost Accumulated Amortization Net September 30, 2018 Technology-based 8 years $ 424.4 $ (247.6 ) $ 176.8 Marketing-related 16 years 258.2 (74.3 ) 183.9 Contract-based 6 years 5.0 (5.0 ) — Customer-related 14 years 720.4 (212.0 ) 508.4 Database-related 19 years 459.9 (74.6 ) 385.3 Total intangible assets $ 1,867.9 $ (613.5 ) $ 1,254.4 December 31, 2017 Technology-based 8 years $ 421.0 $ (222.9 ) $ 198.1 Marketing-related 17 years 263.9 (62.9 ) 201.0 Contract-based 6 years 5.0 (5.0 ) — Customer-related 14 years 704.2 (174.0 ) 530.2 Database-related 19 years 474.7 (58.7 ) 416.0 Total intangible assets $ 1,868.8 $ (523.5 ) $ 1,345.3 Amortization expense related to intangible assets for the three months ended September 30, 2018 and 2017 was $33.2 million and $27.5 million , respectively. Amortization expense related to intangible assets for the nine months ended September 30, 2018 and 2017 was $98.5 million and $73.6 million , respectively. Estimated amortization expense for the remainder of 2018 and the years through 2023 and thereafter for intangible assets subject to amortization is as follows: Year Amount 2018 $ 32.5 2019 129.4 2020 127.2 2021 116.9 2022 105.5 2023 and thereafter 742.9 $ 1,254.4</t>
  </si>
  <si>
    <t>Income Taxes</t>
  </si>
  <si>
    <t>Income Tax Disclosure [Abstract]</t>
  </si>
  <si>
    <t>Income Taxes: The Company’s effective tax rate for the three and nine months ended September 30, 2018 was 13.91% and 16.22% , compared to the effective tax rate for the three and nine months ended September 30, 2017 of 33.19% and 31.51% . The effective tax rate for the three and nine months ended September 30, 2018 is lower than the effective tax rate for the three and nine months ended September 30, 2017 primarily due to the impact of tax reform lowering the U.S. tax rate from 35.0% to 21.0%, as well as the impact of greater tax benefits from equity compensation in the current period versus the prior period. The difference between statutory tax rates and the Company’s effective tax rate is primarily due to tax benefits attributable to equity compensation, offset by additional state and local income taxes.</t>
  </si>
  <si>
    <t>Debt</t>
  </si>
  <si>
    <t>Debt Disclosure [Abstract]</t>
  </si>
  <si>
    <t>Debt: The following table presents short-term and long-term debt by issuance as of September 30, 2018 and December 31, 2017 : Issuance Date Maturity Date 2018 2017 Short-term debt and current portion of long-term debt: Syndicated revolving credit facility Various Various $ 285.0 $ 715.0 Capital lease obligations Various Various 7.5 9.4 4.875% senior notes, less unamortized discount 12/8/2011 1/15/2019 249.8 — Short-term debt and current portion of long-term 542.3 724.4 Long-term debt: Senior notes: 4.000% senior notes, less unamortized discount 5/15/2015 6/15/2025 891.8 890.9 5.500% senior notes, less unamortized discount 5/15/2015 6/15/2045 345.3 345.1 4.125% senior notes, less unamortized discount 9/12/2012 9/12/2022 347.6 347.1 4.875% senior notes, less unamortized discount 12/8/2011 1/15/2019 — 249.3 5.800% senior notes, less unamortized discount 4/6/2011 5/1/2021 448.6 448.2 Capital lease obligations Various Various 14.8 7.6 Syndicated revolving credit facility debt issuance Various Various (3.2 ) (3.8 ) Long-term debt 2,044.9 2,284.4 Total debt $ 2,587.2 $ 3,008.8 As of September 30, 2018 and December 31, 2017 , the Company had senior notes with an aggregate principal amount of $2,300.0 million outstanding and was in compliance with their financial debt covenants. As of September 30, 2018 , the Company had a borrowing capacity of $1,500.0 million under the committed senior unsecured Syndicated Revolving Credit Facility (the "Credit Facility") with Bank of America N.A., JP Morgan Chase, N.A., and a syndicate of banks. The Credit Facility may be used for general corporate purposes, including working capital needs and capital expenditures, acquisitions and the share repurchase program (the "Repurchase Program"). The Company was in compliance with all financial debt covenants under the Credit Facility as of September 30, 2018 . Subsequent to September 30, 2018 , the Company had borrowings of $35.0 million and repayments of $25.0 million under the Credit Facility.</t>
  </si>
  <si>
    <t>Stockholders' Equity</t>
  </si>
  <si>
    <t>Equity [Abstract]</t>
  </si>
  <si>
    <t>Stockholders’ Equity: The Company's common shares have rights to any dividend declared by the board of directors (the "Board"), subject to any preferential or other rights of any outstanding preferred stock, and voting rights to elect all twelve members of the Board. The Company has 80,000,000 shares of authorized preferred stock, par value $0.001 per share. The preferred shares have preferential rights over the common shares with respect to dividends and net distribution upon liquidation. The Company did not issue any preferred shares as of September 30, 2018 . Share Repurchase Program Since May 2010, the Company has authorized repurchases of up to $3,300.0 million of its common stock through its Repurchase Program, including an additional authorization of $500.0 million approved on May 16, 2018. The Company has repurchased shares with an aggregate value of $2,716.0 million . The Company repurchased 2,574,123 shares of common stock with an aggregate value of $282.2 million during the nine months ended September 30, 2018 . As of September 30, 2018 , the Company had $584.0 million available to repurchase shares through its Repurchase Program. On June 15, 2018, the Company entered into an Accelerated Share Repurchase ("ASR") agreement to repurchase shares of its common stock for an aggregate purchase price of $50.0 million . The ASR agreement is accounted for as an initial treasury stock transaction and a forward stock purchase agreement indexed to the Company's own common stock. The forward stock purchase agreement is classified as an equity instrument under ASC 815-40, Contracts in Entity's Own Equity ("ASC 815-40") and was deemed to have a fair value of zero at the effective date. Upon payment of the aggregate purchase price on July 2, 2018, the Company received an initial delivery of 371,609 shares of its common stock. The aggregate purchase price was recorded as a reduction to stockholders' equity in the Company's condensed consolidated statements of changes in stockholders' equity for the nine months ended September 30, 2018 . Upon the final settlement of the ASR agreement in September 2018, the Company received an additional 61,188 shares of the Company's common stock. These 432,797 shares, which were repurchased at an average price of $115.53 per share, resulted in a reduction of outstanding shares used to calculate the weighted average common shares outstanding for basic and diluted earnings per share ("EPS"). On September 14, 2018, the Company entered into an additional ASR agreement to repurchase shares of its common stock for an aggregate purchase price of $50.0 million . Upon payment of the aggregate purchase price on October 1, 2018, the Company received an initial delivery of 331,812 shares of its common stock at a price of $120.55 per share, representing approximately $40.0 million of the aggregate purchase price. The aggregate purchase price was recorded as a reduction to stockholders' equity, consisting of a $40.0 million increase in treasury stock and a $10.0 million decrease in additional paid-in capital, in the Company's condensed consolidated statements of changes in stockholders' equity subsequent to September 30, 2018. Upon the final settlement of the ASR agreement in December 2018, the Company may be entitled to receive additional shares of its common stock or, under certain limited circumstances, be required to deliver shares to the counterparty. Treasury Stock As of September 30, 2018 , the Company’s treasury stock consisted of 379,192,460 shares of common stock. During the nine months ended September 30, 2018 , the Company reissued 2,505,771 shares of common stock from the treasury shares at a weighted average price of $8.62 per share. Earnings Per Share Basic EPS is computed by dividing net income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and nonvested deferred stock units, had been issued. The following is a presentation of the numerators and denominators of the basic and diluted EPS computations for the three and nine months ended September 30, 2018 and 2017 : Three Months Ended September 30, Nine Months Ended September 30, 2018 2017 2018 2017 Numerator used in basic and diluted EPS: Net income $ 166.0 $ 120.7 $ 452.5 $ 350.5 Denominator: Weighted average number of common shares used 164,829,250 164,577,575 164,962,647 165,314,267 Effect of dilutive shares: Potential common shares issuable from stock 3,371,516 3,379,483 3,652,188 3,493,138 Weighted average number of common shares 168,200,766 167,957,058 168,614,835 168,807,405 The potential shares of common stock that were excluded from diluted EPS were 956,014 and 2,471,487 for the three months ended September 30, 2018 and 2017 , and 622,199 and 2,158,723 for the nine months ended September 30, 2018 and 2017 , respectively, because the effect of including these potential shares was anti-dilutive. Accumulated Other Comprehensive Losses The following is a summary of accumulated other comprehensive losses as of September 30, 2018 and December 31, 2017 : 2018 2017 Foreign currency translation adjustment $ (433.0 ) $ (334.4 ) Unrealized holding gains on available-for-sale securities, net of tax — (1) 0.7 Pension and postretirement adjustment, net of tax (76.6 ) (78.6 ) Accumulated other comprehensive losses $ (509.6 ) $ (412.3 ) _______________ (1) Includes an adjustment of $0.7 million to opening retained earnings related to adoption of ASU 2016-01 at January 1, 2018 . The before tax and after tax amounts of other comprehensive income for the three and nine months ended September 30, 2018 and 2017 are summarized below: Before Tax Tax (Expense) Benefit After Tax For the Three Months Ended September 30, 2018 Foreign currency translation adjustment $ (35.7 ) $ — $ (35.7 ) Pension and postretirement adjustment before reclassifications 1.9 (0.8 ) 1.1 Amortization of net actuarial loss and prior service benefit (1) (0.9 ) 0.1 (0.8 ) Pension and postretirement adjustment 1.0 (0.7 ) 0.3 Total other comprehensive loss $ (34.7 ) $ (0.7 ) $ (35.4 ) For the Three Months Ended September 30, 2017 Foreign currency translation adjustment $ 82.2 $ — $ 82.2 Pension and postretirement adjustment before reclassifications 2.4 (0.7 ) 1.7 Amortization of net actuarial loss and prior service benefit (1) (1.2 ) 0.4 (0.8 ) Pension and postretirement adjustment 1.2 (0.3 ) 0.9 Total other comprehensive gain $ 83.4 $ (0.3 ) $ 83.1 Before Tax Tax (Expense) Benefit After Tax For the Nine Months Ended September 30, 2018 Foreign currency translation adjustment $ (98.6 ) $ — $ (98.6 ) Pension and postretirement adjustment before reclassifications 5.6 (1.5 ) 4.1 Amortization of net actuarial loss and prior service benefit (1) (2.7 ) 0.6 (2.1 ) Pension and postretirement adjustment 2.9 (0.9 ) 2.0 Total other comprehensive loss $ (95.7 ) $ (0.9 ) $ (96.6 ) For the Nine Months Ended September 30, 2017 Foreign currency translation adjustment $ 204.9 $ — $ 204.9 Unrealized holding gain on available-for-sale securities before 0.3 (0.1 ) 0.2 Unrealized holding gain on available-for-sale securities 0.3 (0.1 ) 0.2 Pension and postretirement adjustment before reclassifications 7.4 (2.7 ) 4.7 Amortization of net actuarial loss and prior service benefit (1) (3.7 ) 1.4 (2.3 ) Pension and postretirement adjustment 3.7 (1.3 ) 2.4 Total other comprehensive gain $ 208.9 $ (1.4 ) $ 207.5 _______________ (1)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t>
  </si>
  <si>
    <t>Disclosure of Compensation Related Costs, Share-based Payments [Abstract]</t>
  </si>
  <si>
    <t>Equity Compensation Plans: Equity Compensation Plans All of the Company’s outstanding stock options and restricted stock awards are covered under the 2013 Incentive Plan or 2009 Incentive Plan. Awards under the 2013 Incentive Plan may include one or more of the following types: (i) stock options (both nonqualified and incentive stock options), (ii) stock appreciation rights, (iii) restricted stock, (iv) restricted stock units, (v) performance awards, (vi) other share based awards, and (vii) cash. Employees, directors and consultants are eligible for awards under the 2013 Incentive Plan. The Company issued common stock under these plans from the Company’s treasury shares. As of September 30, 2018 , there were 5,590,996 shares of common stock reserved and available for future issuance under the 2013 Incentive Plan. Cash received from stock option exercises for the nine months ended September 30, 2018 and 2017 was $74.7 million and $26.0 million, respectively. The Company granted equity awards to key employees of the Company. The nonqualified stock options have an exercise price equal to the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Performance share units (“PSU”) vest at the end of a three -year performance period, subject to the recipient’s continued service. Each PSU represents the right to receive one share of Verisk common stock and the ultimate realization is based on the Company’s achievement of certain market performance criteria and may range from 0% to 200% of the recipient’s target levels established on the grant date. The fair value of performance share units is determined on the grant date using the Monte Carlo Simulation model. The Company recognizes the expense of the equity awards ratably over the vesting period. A summary of the equity awards granted for the nine months ended September 30, 2018 is presented below. Grant Date Service Vesting Period Stock Options Restricted Stock Common Stock Performance Share Units January 1 to September 30, 2018 Four-year graded vesting 899,492 192,805 — — April 1, 2018 Three-year cliff vesting — — — 46,705 July 1, 2018 One-year graded vesting 17,402 11,880 — — July 1 to September 30, 2018 Not applicable 19,798 1,858 1,094 — 936,692 206,543 1,094 46,705 The fair value of the stock options granted for the nine months ended September 30, 2018 and 2017 was estimated using a Black-Scholes valuation model that uses the weighted average assumptions noted in the following table: 2018 2017 Option pricing model Black-Scholes Black-Scholes Expected volatility 18.51 % 18.72 % Risk-free interest rate 2.52 % 1.82 % Expected term in years 4.4 4.5 Dividend yield — % — % Weighted average grant date fair value per stock option $ 21.37 $ 15.71 The expected term for the stock option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expected dividend yield was based on the Company’s expected annual dividend rate on the date of grant. A summary of the stock options outstanding and exercisable as of December 31, 2017 and September 30, 2018 and changes during the interim period are presented below: Number Weighted Aggregate Outstanding at December 31, 2017 8,907,109 $ 53.31 $ 380.2 Granted 936,692 $ 104.24 Exercised (2,301,868 ) $ 33.83 $ 172.5 Cancelled or expired (269,397 ) $ 78.53 Outstanding at September 30, 2018 7,272,536 $ 65.10 $ 403.2 Exercisable at September 30, 2018 4,794,316 $ 53.27 $ 322.5 Exercisable at December 31, 2017 5,995,339 $ 41.50 $ 326.8 Intrinsic value for stock options is calculated based on the exercise price of the underlying awards and the quoted price of Verisk common stock as of the reporting date. Excess tax benefits from exercised stock options were recorded as income tax benefit in the condensed consolidated statements of operations. This tax benefit is calculated as the excess of the intrinsic value of options exercised and restricted stock lapsed in excess of compensation recognized for financial reporting purposes. Stock-based compensation expense for the nine months ended September 30, 2018 and 2017 was $30.1 million and $24.2 million , respectively. 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 A summary of the status of the restricted stock and performance share units awarded under the 2013 Incentive Plan as of December 31, 2017 and September 30, 2018 and changes during the interim period are presented below: Number Weighted Average Grant Outstanding at December 31, 2017 604,464 $ 78.28 Granted 253,248 $ 111.04 Vested (214,320 ) $ 76.02 Forfeited (53,120 ) $ 87.38 Outstanding at September 30, 2018 590,272 $ 92.32 The Company’s employee stock purchase plan (“ESPP”) offers eligible employees the opportunity to purchase shares of the Company’s common stock at a discount of its fair market value at the time of purchase. During the nine months ended September 30, 2018 and 2017 , the Company issued 21,988 and 23,391 shares of common stock at a weighted discounted price of $105.14 and $78.77 for the ESPP, respectively. As of September 30, 2018 , there was $81.3 million of total unrecognized compensation costs, exclusive of the impact of vesting upon retirement eligibility, related to nonvested share-based compensation arrangements granted under the 2009 and 2013 Incentive Plans. That cost is expected to be recognized over a weighted average period of 2.62 years. As of September 30, 2018 , there were 2,478,220 and 590,031 nonvested stock options and restricted stock, respectively, of which 2,092,374 and 513,345 are expected to vest. The total grant date fair value of options vested was $12.4 million and $12.3 million during the nine months ended September 30, 2018 and 2017 , respectively. The total grant date fair value of restricted stock vested during the nine months ended September 30, 2018 and 2017 was $14.7 million and $13.1 million , respectively.</t>
  </si>
  <si>
    <t>Pension and Postretirement Benefits</t>
  </si>
  <si>
    <t>Retirement Benefits [Abstract]</t>
  </si>
  <si>
    <t>Pension and Postretirement Benefits: The Company maintained a frozen qualified defined benefit pension plan for certain of its employees through membership in the Pension Plan for Insurance Organizations (the “Pension Plan”), a multiple-employer trust. The Company has applied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hree and nine months ended September 30, are summarized below: Pension Plan and SERP Postretirement Plan For the Three Months Ended September 30, 2018 2017 2018 2017 Interest cost $ 3.8 $ 4.3 $ — $ 0.1 Expected return on plan assets (8.2 ) (7.8 ) — (0.1 ) Amortization of net actuarial loss 0.8 1.1 0.1 0.1 Net periodic (benefit) cost $ (3.6 ) $ (2.4 ) $ 0.1 $ 0.1 Employer contributions, net $ 0.2 $ 0.3 $ 0.2 $ (0.2 ) Pension Plan and SERP Postretirement Plan For the Nine Months Ended September 30, 2018 2017 2018 2017 Interest cost $ 11.4 $ 12.9 $ 0.2 $ 0.3 Expected return on plan assets (24.6 ) (23.3 ) (0.1 ) (0.3 ) Amortization of prior service cost 0.1 0.1 (0.1 ) (0.1 ) Amortization of net actuarial loss 2.4 3.4 0.3 0.3 Net periodic (benefit) cost $ (10.7 ) $ (6.9 ) $ 0.3 $ 0.2 Employer contributions, net $ 0.7 $ 0.8 $ (0.1 ) $ 0.4 The expected contributions to the Pension Plan, SERP and Postretirement Plan for the year ending December 31, 2018 are consistent with the amounts previously disclosed as of December 31, 2017 .</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operating segments. Operating segments are components of an enterprise for which separate financial information is available that is evaluated regularly by the CODM in deciding how to allocate resources and in assessing performance. The Company’s President and CEO is identified as the CODM as defined by ASC 280-10. The Company previously reported results based on its two operating segments, Decision Analytics and Risk Assessment. During the first quarter of 2018, the CODM changed how he makes operating decisions, assesses the performance of the business, and allocates resources in a manner that caused its operating segments to change. Consequently, effective as of the first quarter of 2018, the operating segments of the Company are based on three vertical markets it serves: Insurance, Energy and Specialized Markets, and Financial Services. These three operating segments are also the Company's reportable segments, which have been recast to reflect the new segments for the three and nine months ended September 30, 2017 . Each of our reportable segments, Insurance, Energy and Specialized Markets, and Financial Services has a portion of its revenue from more than one of the three revenue types described within our revenue recognition policy described within Note 2. Basis of Presentation and Summary of Significant Accounting Policies. Below is the overview of the solutions offered within each reportable segment. Insurance: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which are accessed via a hosted platform. The Company also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to earthquakes. The Company develops catastrophe and extreme event models and offers solutions covering natural and man-made risks, including acts of terrorism. The Company further develops solutions that allow customers to quantify costs after loss events occur. The Company's multitier, multispectral terrestrial imagery and data acquisition, processing, analytics, and distribution system using the remote sensing and machine learning technologies help gather, store, process, and deliver geographic and spatially referenced information that supports uses in many markets. Additionally, the Company offers fraud-detection solutions including review of data on claim histories, analysis of claims to find emerging patterns of fraud, and identification of suspicious claims in the insurance sector. The Company’s underwriting &amp; rating, insurance anti-fraud claims, catastrophe modeling, loss quantification and aerial imagery solutions are included in this segment. Energy and Specialized Markets: The Company is a leading provider of data analytics via hosted platform for the global energy, chemicals, and metals and mining industries. Its research and consulting solutions focus on exploration strategies and screening, asset development and acquisition, commodity markets, and corporate analysis in the areas of business environment, business improvement, business strategies, commercial advisory, and transaction support. The Company gathers and manages proprietary information, insight, and analysis on oil and gas fields, mines, refineries and other assets across the interconnected global energy sectors to advise customers in making asset investment and portfolio allocation decisions. The Company also helps businesses and governments better anticipate and manage climate and weather-related risks. The Company's analytical tools measure and observe environmental properties and translate those measurements into actionable information based on customer needs. The Company further offers a suite of data and information services that enable improved compliance with global Environmental Health and Safety requirements related to the safe manufacturing, distribution, transportation, usage, and disposal of chemicals and products. The Company’s energy business, environmental health and safety services and, weather risk solutions are included in this segment. Financial Services: The Company maintains a bank account consortia to provide competitive benchmarking, decisioning algorithms, business intelligence, and customized analytic services that help financial institutions, payment networks and processors, alternative lenders, regulators and merchants make better strategy, marketing, and risk decisions. Customers apply the Company's solutions in the areas of tailored data management and media effectiveness that include business intelligence platforms, profile views, mobile data solutions, enterprise database services, and fraud risk scoring algorithms for marketing, fraud, and risk mitigation. In addition, the Company's bankruptcy management solutions assist creditors, debt servicing businesses and credit services to enhance regulatory compliance by eliminating stay violation and portfolio valuation risk. The Company’s financial services and retail analytics solutions are included in this segment. The three aforementioned operating segments represent the segments for which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In addition, the CODM does not evaluate the financial performance of each segment based on assets. See Note 3 Revenues for information on disaggregated revenues by type of service and by country. The following table provides the Company’s revenue and EBITDA by reportable segment for the three and nine months ended September 30, 2018 and 2017 , and the reconciliation of EBITDA to operating income as shown in the accompanying condensed consolidated statements of operations: For the Three Months Ended September 30, 2018 September 30, 2017 Insurance Energy and Specialized Markets Financial Services Total Insurance Energy and Specialized Markets Financial Services Total Revenues $ 427.7 $ 127.7 $ 43.3 $ 598.7 $ 396.0 $ 111.4 $ 41.7 $ 549.1 Expenses: Cost of revenues (142.1 ) (53.2 ) (23.9 ) (219.2 ) (129.3 ) (49.0 ) (20.2 ) (198.5 ) Selling, general and (57.5 ) (34.1 ) (4.1 ) (95.7 ) (48.6 ) (28.3 ) (4.0 ) (80.9 ) Investment income and 12.0 0.8 1.3 14.1 3.3 (0.8 ) 0.1 2.6 EBITDA 240.1 41.2 16.6 297.9 221.4 33.3 17.6 272.3 Depreciation and (25.2 ) (10.2 ) (4.1 ) (39.5 ) (22.6 ) (9.0 ) (2.2 ) (33.8 ) Amortization of (5.9 ) (21.4 ) (5.9 ) (33.2 ) (4.4 ) (18.0 ) (5.1 ) (27.5 ) Less: Investment income (12.0 ) (0.8 ) (1.3 ) (14.1 ) (3.3 ) 0.8 (0.1 ) (2.6 ) Operating income $ 197.0 $ 8.8 $ 5.3 211.1 $ 191.1 $ 7.1 $ 10.2 208.4 Investment income and others, 14.1 2.6 Interest expense (32.4 ) (30.3 ) Income before income $ 192.8 $ 180.7 For the Nine Months Ended September 30, 2018 September 30, 2017 Insurance Energy and Specialized Markets Financial Services Total Insurance Energy and Specialized Markets Financial Services Total Revenues $ 1,269.7 $ 383.1 $ 128.4 $ 1,781.2 $ 1,145.3 $ 328.0 $ 101.6 $ 1,574.9 Expenses: Cost of revenues (422.2 ) (164.7 ) (75.3 ) (662.2 ) (375.4 ) (143.5 ) (56.2 ) (575.1 ) Selling, general and (163.3 ) (103.6 ) (14.1 ) (281.0 ) (143.1 ) (84.1 ) (8.4 ) (235.6 ) Investment income and 16.2 1.2 1.9 19.3 8.9 (1.3 ) 0.3 7.9 EBITDA 700.4 116.0 40.9 857.3 635.7 99.1 37.3 772.1 Depreciation and (77.6 ) (32.2 ) (11.8 ) (121.6 ) (68.0 ) (26.1 ) (5.3 ) (99.4 ) Amortization of (16.8 ) (64.2 ) (17.5 ) (98.5 ) (9.4 ) (52.1 ) (12.1 ) (73.6 ) Less: Investment income (16.2 ) (1.2 ) (1.9 ) (19.3 ) (8.9 ) 1.3 (0.3 ) (7.9 ) Operating income $ 589.8 $ 18.4 $ 9.7 617.9 $ 549.4 $ 22.2 $ 19.6 591.2 Investment income and others, 19.3 7.9 Interest expense (97.1 ) (87.3 ) Income before income $ 540.1 $ 511.8 Long-lived assets by country are provided below: September 30, 2018 December 31, 2017 Long-lived assets: U.S $ 2,360.3 $ 2,438.6 U.K. 2,575.0 2,656.6 Other countries 322.1 327.5 Total long-lived assets $ 5,257.4 $ 5,422.7</t>
  </si>
  <si>
    <t>Related Parties</t>
  </si>
  <si>
    <t>Related Party Transactions [Abstract]</t>
  </si>
  <si>
    <t>Related Parties: The Company considers its stockholders that own more than 5.0% of the outstanding common stock to be related parties as defined within ASC 850, Related Party Disclosures . As of September 30, 2018 and December 31, 2017 , the Company had no material transactions with related parties.</t>
  </si>
  <si>
    <t>Commitments and Contingencies</t>
  </si>
  <si>
    <t>Commitments and Contingencies Disclosure [Abstract]</t>
  </si>
  <si>
    <t>Commitments and Contingencies: The Company is a party to legal proceedings with respect to a variety of matters in the ordinary course of business, including the matter described below. With respect to the ongoing matter, the Company is unable, at the present time, to determine the ultimate resolution of or provide a reasonable estimate of the range of possible loss attributable to this matter or the impact it may have on the Company’s results of operations, financial position or cash flows. Although the Company believes it has strong defenses and intends to vigorously defend this matter, the Company could in the future incur judgments or enter into settlements of claims that could have a material adverse effect on its results of operations, financial position or cash flows.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now known as Geomni Roof), Property InSight product (now known as Geomni Property) and Aerial Sketch product in combination with the Company's Xactimate product infringe seven patents owned by Eagle View and Pictometry namely, Patent Nos. 436, 840, 152, 880, 770, 732 and 454. On November 30, 2015, plaintiffs filed a First Amended Complaint adding Patent Nos. 376 and 737 to the lawsuit. The First Amended Complaint seeks an entry of judgment by the Court that defendants have and continue to directly infringe and/or indirectly infringe, including by way of inducement the Patents-in-Suit, permanent injunctive relief, damages, costs and attorney’s fees. On May 19, 2017, the District Court so ordered a Joint Stipulated Order of Partial Dismissal with Prejudice dismissing all claims or assertions pertaining to Pictometry Patents Nos. 880 and 732 and certain asserted claims of the Eagle View Patents Nos. 436, 840, 152, 770, 454, 376 and 737 (collectively the “Patents in Suit”). Eagle View further reduced the number of asserted claims pertaining to the Patents in Suit to 18 asserted claims. Fact discovery and expert discovery are now closed and defendants' summary judgment motion was fully submitted on October 26, 2018. At this time, it is not reasonably possible to determine the ultimate resolution of, or estimate the liability related to, this matter.</t>
  </si>
  <si>
    <t>Basis of Presentation and Summary of Significant Accounting Policies (Policies)</t>
  </si>
  <si>
    <t>Revenue Recognition</t>
  </si>
  <si>
    <t>Revenue Recognition The following describes the Company’s primary types of revenues and the applicable revenue recognition policies. The Company recognizes revenues through agreements (generally one to five years) for hosted subscriptions, advisory/consulting services, and on a transactional basis. Each of our reportable segments, Insurance, Energy and Specialized Markets, and Financial Services has a portion of its revenue from more than one of these revenue types. The Company’s revenues are primarily derived from the sales of services and revenue is recognized when control of the promised services is transferred to the customers, in an amount that reflects the consideration that the Company expects to be entitled to in exchange for those services. Fees for services provided by the Company are nonrefundable. Revenue is recognized net of applicable sales tax withholdings. Hosted Subscriptions The Company offers two forms of hosted subscriptions. The first and most prevalent form of hosted subscription is where customers access content only through the online portal (the "Hosted Subscription"). The Company grants a license to the customer to enter the online portal. The license is a contractual mechanism that allows the customer to access the online portal for a defined period of time. As the license alone does not provide utility to the customer, the customer has no contractual right to take possession of the online portal at any time, and the customer cannot engage another party to host the online portal and related content, it is not considered a functional license under ASC 606. The Company's promise to the customer is to provide continuous access to the online portal and to update the content throughout the subscription period. Hosted Subscription is a single performance obligation that represents a series of distinct services (daily access to the online portal and related content) that are substantially the same and that have the same pattern of transfer to the customer. The Company recognizes revenue for Hosted Subscriptions ratably over the subscription period on a straight-line basis as services are performed and continuous access to information in the online portal is provided over the entire term of the agreements. The second form of hosted subscription is where customers have access to the Company's online portals combined with software content that is delivered via disk drive/download to the customer (“Hosted Subscription with Disk Drive/Download”) and is offered only on a limited basis. For this form of hosted subscription, the Company also grants the customer a license to enter the online portal and access the software content as needed and acts as the same contractual mechanism as described for Hosted Subscriptions. The Hosted Subscription with Disk Drive/Download works in such a manner that the customer gains significant benefit, functionality and overall utility only when the online portal and the software content are used together. The disk drive/download contains the models and the online portal contains the most up to date data and research which is updated throughout the subscription period. The models within the disk drive/download depend on the data and research contained within the online portal. The data and research within the online portal is only useful when the customer can utilize it within the models (e.g., queries, projections, etc.) so that they may use the most current information and alerts to forecast potential future losses. The software content is only sold together with the online portal to provide a highly interdependent and interrelated promise and therefore represents a single performance obligation. As the customer has no contractual right to take possession of the online portal at any time, and the customer cannot engage another party to host the online portal and related software content, it is not considered a functional license under ASC 606. The Company's promise to the customer is to deliver the disk drive/download, to provide continuous access to the online portal, and to update the software content throughout the subscription period. The Company recognizes revenue for Hosted Subscriptions with Disk Drive/Download ratably over the subscription period on a straight-line basis as services are performed and continuous access to information is provided over the entire term of the agreements. Subscriptions are generally paid in advance of rendering services either quarterly or annually upon commencement of the subscription period, which is usually for one year and in most instances automatically renewed each year. Advisory/Consulting The Company provides certain discrete project based advisory/consulting services, which are recognized over time by measuring the progress toward complete satisfaction of the performance obligation, based on the input method of consulting hours worked; this aligns with the results achieved and value transferred to the customer. The hours consumed are most reflective of the measure of progress towards satisfying the performance obligation, as the resources hours worked directly tie to the progress of the services to be provided. In general, they are billed over the course of the project. Transactional Basis Certain solutions are also paid for by customers on a transactional basis. The Company recognizes these revenues as the solutions are delivered or services performed at point in time. In general, the customers are billed monthly at the end of each month. Practical Expedient and Exemption The Company generally recognizes revenues, provided that all other revenue recognition criteria are met, and related costs when incurred in accordance with Topic 606, because the period of recognition would have been one year or less. These costs are recorded within “Cost of revenues” and “Selling, general and administrative” expenses in the condensed consolidated statements of operations. Accounts Receivables and Allowance for Doubtful Accounts Accounts receivables are generally recorded at the invoiced amount. The allowance for doubtful accounts is estimated based on an analysis of the aging of the accounts receivable, historical write-offs, customer payment patterns, individual customer credit worthiness, current economic trends, and/or establishment of specific reserves for customers in adverse financial condition. The Company assesses the adequacy of the allowance for doubtful accounts on a quarterly basis. Deferred Commissions The incremental costs of obtaining a contract with a customer, which primarily consist of sales commissions, are deferred and amortized over a useful life of 5 years that is consistent with the transfer to the customer the services to which the asset relates. The Company classifies deferred commissions as current or noncurrent based on the timing of expense recognition. The current and noncurrent portions of deferred commissions are included in prepaid expenses and other assets, respectively, in the condensed consolidated balance sheets as of September 30, 2018 . Amortization expense related to deferred commissions is computed on a straight-line basis over its estimated useful lives and included in the condensed consolidated statements of operations.</t>
  </si>
  <si>
    <t>Recent Accounting Pronouncements</t>
  </si>
  <si>
    <t>Recent Accounting Pronouncements In February 2016, the Financial Accounting Standards Board ("FASB") issued Accounting Standards Update ("ASU") No. 2016-02, Leases ("ASU No. 2016-02"). This guidance amends the existing accounting considerations and treatments for leases through the creation of Topic 842, Leases , to increase transparency and comparability among organizations by requiring the recognition of lease assets and lease liabilities on the balance sheet and the disclosure of key information about lease arrangements. Lessees and lessors are required to disclose qualitative and quantitative information about leasing arrangements to enable a user of the financial statements to assess the amount, timing and uncertainty of cash flows arising from such leases. In July 2018, FASB issued ASU No. 2018-10, Codification Improvements to Topic 842, Leases, ("ASU No. 2018-10") to further clarify, correct and consolidate various areas previously discussed in ASU 2016-02. FASB also issued ASU No. 2018-11, Leases: Targeted Improvements ("ASU 2018-11") to provide entities another option for transition and lessors with a practical expedient. The transition option allows entities to not apply ASU No. 2016-02 in comparative periods in the financial statements in the year of adoption. The practical expedient offers lessors an option to not separate non-lease components from the associated lease components when certain criteria are met. The Company established a corporate implementation team, which engages with cross-functional representatives from all of its businesses. The Company is utilizing a bottom-up approach to analyze the impact of the standard on its lease contract portfolio by reviewing current accounting policies and practices to identify potential differences that would result from applying the requirements of the new standard to lease arrangements. In addition, the Company is in the process of identifying and/or implementing the appropriate changes to its business processes, systems and controls to support recognition and disclosure under the new standard. The amendments in ASU No. 2016-02, ASU No. 2018-10 and ASU No. 2018-11 are effective for fiscal years beginning after December 15, 2018, including interim periods within those fiscal years, and allow for modified retrospective adoption with early adoption permitted. The Company has decided not to early adopt the amendments and will adopt on January 1, 2019. The Company is also assessing the impact associated with the adoption of ASU No. 2016-02, ASU No. 2018-10 and ASU No. 2018-11 on the condensed consolidated financial statements, which is expected to be material based upon review of the future contractual obligations. In June 2018, FASB issued ASU No. 2018-07, Improvements to Nonemployee Share-Based Payment Accounting ("ASU No. 2018-07") intended to reduce cost and complexity and to improve financial reporting for share-based payments issued to nonemployees. This ASU expands the scope of Topic 718, Compensation - Stock Compensation ("Topic 718") , to include share-based payment transactions for acquiring goods and services from nonemployees. An entity should apply the requirements of Topic 718 to nonemployee awards except for specific guidance on inputs to an option pricing model and the attribution of cost. The amendments in this ASU are effective for fiscal years beginning after December 15, 2018, including interim periods within that fiscal year. Early adoption is permitted. The Company has decided not to early adopt the amendments. The adoption of ASU No. 2018-07 is not expected to have a material impact on the Company's condensed consolidated financial statements. In August 2018, FASB issued ASU No. 2018-13, Disclosure Framework - Changes to the Disclosure Requirements for Fair Value Measurement ("ASU No. 2018-13"), which eliminates, adds and modifies certain fair value measurement disclosure requirements of Accounting Standards Codification 820, Fair Value Measurement ("ASC 820"). The amendments in this ASU are effective for fiscal years, and interim periods within those fiscal years, beginning after December 15, 2019. Early adoption is permitted. The Company has decided not to early adopt the amendments. The adoption of ASU No. 2018-13 is not expected to have a material impact on the Company's condensed consolidated financial statements. In August 2018, FASB issued ASU No. 2018-14, Disclosure Framework - Changes to the Disclosure Requirements for Defined Benefit Plan ("ASU 2018-14"), which removes, adds and clarifies certain disclosure requirements for employers who sponsor defined benefit pension and other postretirement plans. The amendments in this ASU are effective for fiscal years ending after December 15, 2020. Early adoption is permitted. The Company is evaluating the impact of ASU 2018-14, but does not expect to have a material impact on the Company's condensed consolidated financial statements. In August 2018, FASB issued ASU No. 2018-15, Customer's Accounting for Implementation Costs Incurred in a Cloud Computing Arrangement That Is a Service Contract ("ASU No. 2018-15"). Under the amendments of this guidance, customers will apply the same criteria for capitalizing implementation costs as they would for an arrangement that has a software license. The guidance also prescribes the balance sheet, income statement, and cash flow classification of the capitalized implementation costs and related amortization expense, and requires additional quantitative and qualitative disclosures. The amendments in this ASU are effective for fiscal years, and interim periods within those fiscal years, beginning after December 15, 2019. Early adoption is permitted. The Company will evaluate the impact of ASU No. 2018-15 for future implementation costs incurred subsequent to the effective date.</t>
  </si>
  <si>
    <t xml:space="preserve">ASC 280-10, Disclosures About Segments of an Enterprise and Related Information (“ASC 280-10”), establishes standards for reporting information about operating segments. ASC 280-10 requires that a public business enterprise reports financial and descriptive information about its operating segments. Operating segments are components of an enterprise for which separate financial information is available that is evaluated regularly by the CODM in deciding how to allocate resources and in assessing performance. The Company’s President and CEO is identified as the CODM as defined by ASC 280-10. </t>
  </si>
  <si>
    <t>Related Party Disclosures</t>
  </si>
  <si>
    <t xml:space="preserve">The Company considers its stockholders that own more than 5.0% of the outstanding common stock to be related parties as defined within ASC 850, Related Party Disclosures . As of September 30, 2018 and December 31, 2017 , the Company had no material transactions with related parties. </t>
  </si>
  <si>
    <t>Revenues (Tables)</t>
  </si>
  <si>
    <t>Schedule of New Accounting Pronouncements and Changes in Accounting Principles</t>
  </si>
  <si>
    <t>The following table shows cumulative effect of the changes made to the January 1, 2018 condensed consolidated balance sheet for the adoption of Topic 606 related to contracts that were entered into prior to and remained in progress subsequent to the adoption: December 31, 2017 Adjustments due to Topic 606 January 1, 2018 Accounts receivable $ 345.5 $ 3.0 (1) $ 348.5 Prepaid expenses $ 38.1 $ 14.9 (2) $ 53.0 Other assets $ 214.5 $ 27.0 (2) $ 241.5 Deferred revenues $ 384.7 $ (1.5 ) $ 383.2 Deferred income tax liabilities $ 337.8 $ 11.2 $ 349.0 Retained earnings $ 3,308.0 $ 35.2 $ 3,343.2 _______________ (1) Relates to unbilled receivables (2) Relates to current and non-current deferred commissions, respectively In accordance with Topic 606, the disclosure of the impact of adoption on the unaudited condensed consolidated statement of operations and the condensed consolidated balance sheet for and as of the three and nine months ended September 30, 2018 are as follows: Three months ended September 30, 2018 under Topic 605 Adjustments due to Topic 606 Three months ended September 30, 2018 under Topic 606 Revenues $ 598.2 $ 0.5 $ 598.7 Selling, general and administrative (3) $ 96.8 $ (1.1 ) $ 95.7 Provision for income taxes $ (26.4 ) $ (0.4 ) $ (26.8 ) Net income $ 164.8 $ 1.2 $ 166.0 Nine months ended September 30, 2018 under Topic 605 Adjustments due to Topic 606 Nine months ended September 30, 2018 under Topic 606 Revenues $ 1,780.3 $ 0.9 $ 1,781.2 Selling, general and administrative (3) $ 285.0 $ (4.0 ) $ 281.0 Provision for income taxes $ (86.4 ) $ (1.2 ) $ (87.6 ) Net income $ 448.8 $ 3.7 $ 452.5 _______________ (3) Includes deferred commission amortization under Topic 606 As of September 30, 2018 under Topic 605 Adjustments due to Topic 606 As of September 30, 2018 under Topic 606 Accounts receivable $ 319.5 $ 4.7 $ 324.2 Prepaid expenses $ 43.1 $ 16.3 $ 59.4 Other assets $ 99.7 $ 30.4 $ 130.1 Accounts payable and accrued liabilities $ 242.9 $ 0.8 $ 243.7 Deferred revenues $ 433.9 $ (0.7 ) $ 433.2 Deferred income tax liabilities $ 329.2 $ 12.4 $ 341.6 Retained earnings $ 3,757.5 $ 38.9 $ 3,796.4</t>
  </si>
  <si>
    <t>Disaggregation of Revenue</t>
  </si>
  <si>
    <t>Disaggregated revenues by type of service and by country are provided below for the three and nine months ended September 30, 2018 and 2017 . No individual country outside of the U.S. accounted for 10.0% or more of the Company's consolidated revenues for the three and nine months ended September 30, 2018 or 2017 . Three Months Ended September 30, Nine Months Ended September 30, 2018 2017 2018 2017 Insurance: Underwriting &amp; rating $ 285.1 $ 261.8 $ 854.6 $ 777.0 Claims 142.6 134.2 415.1 368.3 Total Insurance 427.7 396.0 1,269.7 1,145.3 Energy and Specialized Markets 127.7 111.4 383.1 328.0 Financial Services 43.3 41.7 128.4 101.6 Total revenues $ 598.7 $ 549.1 $ 1,781.2 $ 1,574.9 Three Months Ended September 30, Nine Months Ended September 30, 2018 2017 2018 2017 Revenues: U.S. $ 464.0 $ 435.1 $ 1,373.9 $ 1,240.1 U.K. 36.6 27.8 107.6 77.6 Other countries 98.1 86.2 299.7 257.2 Total revenues $ 598.7 $ 549.1 $ 1,781.2 $ 1,574.9</t>
  </si>
  <si>
    <t>Fair Value Measurements (Tables)</t>
  </si>
  <si>
    <t>Financial Assets and Liabilities Accounted at Fair Value</t>
  </si>
  <si>
    <t>The following table summarizes fair value measurements by level for registered investment companies that were measured at fair value on a recurring basis: Quoted Prices in Active Markets for Identical Assets (Level 1) September 30, 2018 Registered investment companies (1) $ 4.0 December 31, 2017 Registered investment companies (1) $ 3.8 _______________ (1) Registered investment companies are classified as available-for-sale securities and are valued using quoted prices in active markets multiplied by the number of shares owned.</t>
  </si>
  <si>
    <t>Summary of Carrying Value and Estimated Fair Value of Long-Term Debt</t>
  </si>
  <si>
    <t>The following table summarizes the carrying value and estimated fair value of these financial instruments as of September 30, 2018 and December 31, 2017 , respectively: 2018 2017 Fair Value Hierarchy Carrying Value Estimated Fair Value Carrying Value Estimated Fair Value Financial instruments not carried at fair value: Subordinated promissory note receivable Level 2 $ — $ — $ 95.3 $ 83.3 Long-term debt excluding capitalized Level 2 $ 2,283.1 $ 2,325.9 $ 2,280.6 $ 2,439.8</t>
  </si>
  <si>
    <t>Acquisitions (Tables)</t>
  </si>
  <si>
    <t>Schedule of Recognized Identified Assets Acquired and Liabilities Assumed</t>
  </si>
  <si>
    <t>The preliminary purchase price allocations of the 2018 acquisitions resulted in the following: Validus Others Total Cash and cash equivalents $ 0.9 $ 2.2 $ 3.1 Accounts receivable 1.5 1.1 2.6 Current assets 6.2 0.3 6.5 Fixed assets 0.4 0.2 0.6 Intangible assets 20.9 8.3 29.2 Goodwill 25.0 15.8 40.8 Other assets — 0.4 0.4 Total assets acquired 54.9 28.3 83.2 Current liabilities 4.1 1.0 5.1 Deferred revenues 0.1 1.1 1.2 Deferred income taxes, net 3.5 1.6 5.1 Other liabilities 0.2 1.3 1.5 Total liabilities assumed 7.9 5.0 12.9 Net assets acquired 47.0 23.3 70.3 Cash acquired (0.9 ) (2.2 ) (3.1 ) Net cash purchase price $ 46.1 $ 21.1 $ 67.2</t>
  </si>
  <si>
    <t>Finite-Lived and Indefinite-Lived Intangible Assets Acquired as Part of Business Combination</t>
  </si>
  <si>
    <t>The preliminary amounts assigned to intangible assets by type for the 2018 acquisitions are summarized in the table below: Weighted Average Useful Life Total Technology-related 6 years $ 12.4 Marketing-related 7 years 1.7 Customer-related 10 years 15.1 Total intangible assets $ 29.2</t>
  </si>
  <si>
    <t>Goodwill and Intangible Assets (Tables)</t>
  </si>
  <si>
    <t>Summary of Change in Goodwill</t>
  </si>
  <si>
    <t>The following is a summary of the change in goodwill from December 31, 2017 through September 30, 2018 , both in total and as allocated to the Company’s operating segments: Insurance Energy and Specialized Markets Financial Services Total Goodwill, net at December 31, 2017 (1) $ 749.5 $ 2,149.6 $ 469.6 $ 3,368.7 Current period acquisitions 38.0 — 2.8 40.8 Purchase accounting reclassification 5.1 (10.1 ) 1.4 (3.6 ) Foreign currency translation (11.5 ) (53.7 ) (1.7 ) (66.9 ) Goodwill, net at September 30, 2018 (1) $ 781.1 $ 2,085.8 $ 472.1 $ 3,339.0 _______________ (1) These balances are net of accumulated impairment charges of $3.2 million that occurred prior to December 31, 2017 .</t>
  </si>
  <si>
    <t>Intangible Assets and Related Accumulated Amortization</t>
  </si>
  <si>
    <t>The Company’s intangible assets and related accumulated amortization consisted of the following: Weighted Average Useful Life Cost Accumulated Amortization Net September 30, 2018 Technology-based 8 years $ 424.4 $ (247.6 ) $ 176.8 Marketing-related 16 years 258.2 (74.3 ) 183.9 Contract-based 6 years 5.0 (5.0 ) — Customer-related 14 years 720.4 (212.0 ) 508.4 Database-related 19 years 459.9 (74.6 ) 385.3 Total intangible assets $ 1,867.9 $ (613.5 ) $ 1,254.4 December 31, 2017 Technology-based 8 years $ 421.0 $ (222.9 ) $ 198.1 Marketing-related 17 years 263.9 (62.9 ) 201.0 Contract-based 6 years 5.0 (5.0 ) — Customer-related 14 years 704.2 (174.0 ) 530.2 Database-related 19 years 474.7 (58.7 ) 416.0 Total intangible assets $ 1,868.8 $ (523.5 ) $ 1,345.3</t>
  </si>
  <si>
    <t>Estimated Amortization Expense</t>
  </si>
  <si>
    <t>Estimated amortization expense for the remainder of 2018 and the years through 2023 and thereafter for intangible assets subject to amortization is as follows: Year Amount 2018 $ 32.5 2019 129.4 2020 127.2 2021 116.9 2022 105.5 2023 and thereafter 742.9 $ 1,254.4</t>
  </si>
  <si>
    <t>Debt (Tables)</t>
  </si>
  <si>
    <t>Short-Term and Long-Term Debt</t>
  </si>
  <si>
    <t>The following table presents short-term and long-term debt by issuance as of September 30, 2018 and December 31, 2017 : Issuance Date Maturity Date 2018 2017 Short-term debt and current portion of long-term debt: Syndicated revolving credit facility Various Various $ 285.0 $ 715.0 Capital lease obligations Various Various 7.5 9.4 4.875% senior notes, less unamortized discount 12/8/2011 1/15/2019 249.8 — Short-term debt and current portion of long-term 542.3 724.4 Long-term debt: Senior notes: 4.000% senior notes, less unamortized discount 5/15/2015 6/15/2025 891.8 890.9 5.500% senior notes, less unamortized discount 5/15/2015 6/15/2045 345.3 345.1 4.125% senior notes, less unamortized discount 9/12/2012 9/12/2022 347.6 347.1 4.875% senior notes, less unamortized discount 12/8/2011 1/15/2019 — 249.3 5.800% senior notes, less unamortized discount 4/6/2011 5/1/2021 448.6 448.2 Capital lease obligations Various Various 14.8 7.6 Syndicated revolving credit facility debt issuance Various Various (3.2 ) (3.8 ) Long-term debt 2,044.9 2,284.4 Total debt $ 2,587.2 $ 3,008.8</t>
  </si>
  <si>
    <t>Stockholders' Equity (Tables)</t>
  </si>
  <si>
    <t>Computation of Basic and Diluted Earnings Per Share</t>
  </si>
  <si>
    <t>The following is a presentation of the numerators and denominators of the basic and diluted EPS computations for the three and nine months ended September 30, 2018 and 2017 : Three Months Ended September 30, Nine Months Ended September 30, 2018 2017 2018 2017 Numerator used in basic and diluted EPS: Net income $ 166.0 $ 120.7 $ 452.5 $ 350.5 Denominator: Weighted average number of common shares used 164,829,250 164,577,575 164,962,647 165,314,267 Effect of dilutive shares: Potential common shares issuable from stock 3,371,516 3,379,483 3,652,188 3,493,138 Weighted average number of common shares 168,200,766 167,957,058 168,614,835 168,807,405</t>
  </si>
  <si>
    <t>Summary of Accumulated Other Comprehensive Losses</t>
  </si>
  <si>
    <t>The following is a summary of accumulated other comprehensive losses as of September 30, 2018 and December 31, 2017 : 2018 2017 Foreign currency translation adjustment $ (433.0 ) $ (334.4 ) Unrealized holding gains on available-for-sale securities, net of tax — (1) 0.7 Pension and postretirement adjustment, net of tax (76.6 ) (78.6 ) Accumulated other comprehensive losses $ (509.6 ) $ (412.3 ) _______________ (1) Includes an adjustment of $0.7 million to opening retained earnings related to adoption of ASU 2016-01 at January 1, 2018 .</t>
  </si>
  <si>
    <t>Schedule of Amounts Recognized in Other Comprehensive Income (Loss)</t>
  </si>
  <si>
    <t>The before tax and after tax amounts of other comprehensive income for the three and nine months ended September 30, 2018 and 2017 are summarized below: Before Tax Tax (Expense) Benefit After Tax For the Three Months Ended September 30, 2018 Foreign currency translation adjustment $ (35.7 ) $ — $ (35.7 ) Pension and postretirement adjustment before reclassifications 1.9 (0.8 ) 1.1 Amortization of net actuarial loss and prior service benefit (1) (0.9 ) 0.1 (0.8 ) Pension and postretirement adjustment 1.0 (0.7 ) 0.3 Total other comprehensive loss $ (34.7 ) $ (0.7 ) $ (35.4 ) For the Three Months Ended September 30, 2017 Foreign currency translation adjustment $ 82.2 $ — $ 82.2 Pension and postretirement adjustment before reclassifications 2.4 (0.7 ) 1.7 Amortization of net actuarial loss and prior service benefit (1) (1.2 ) 0.4 (0.8 ) Pension and postretirement adjustment 1.2 (0.3 ) 0.9 Total other comprehensive gain $ 83.4 $ (0.3 ) $ 83.1 Before Tax Tax (Expense) Benefit After Tax For the Nine Months Ended September 30, 2018 Foreign currency translation adjustment $ (98.6 ) $ — $ (98.6 ) Pension and postretirement adjustment before reclassifications 5.6 (1.5 ) 4.1 Amortization of net actuarial loss and prior service benefit (1) (2.7 ) 0.6 (2.1 ) Pension and postretirement adjustment 2.9 (0.9 ) 2.0 Total other comprehensive loss $ (95.7 ) $ (0.9 ) $ (96.6 ) For the Nine Months Ended September 30, 2017 Foreign currency translation adjustment $ 204.9 $ — $ 204.9 Unrealized holding gain on available-for-sale securities before 0.3 (0.1 ) 0.2 Unrealized holding gain on available-for-sale securities 0.3 (0.1 ) 0.2 Pension and postretirement adjustment before reclassifications 7.4 (2.7 ) 4.7 Amortization of net actuarial loss and prior service benefit (1) (3.7 ) 1.4 (2.3 ) Pension and postretirement adjustment 3.7 (1.3 ) 2.4 Total other comprehensive gain $ 208.9 $ (1.4 ) $ 207.5 _______________ (1)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 (Tables)</t>
  </si>
  <si>
    <t>Schedule of Other Share-based Compensation, Activity</t>
  </si>
  <si>
    <t>A summary of the equity awards granted for the nine months ended September 30, 2018 is presented below. Grant Date Service Vesting Period Stock Options Restricted Stock Common Stock Performance Share Units January 1 to September 30, 2018 Four-year graded vesting 899,492 192,805 — — April 1, 2018 Three-year cliff vesting — — — 46,705 July 1, 2018 One-year graded vesting 17,402 11,880 — — July 1 to September 30, 2018 Not applicable 19,798 1,858 1,094 — 936,692 206,543 1,094 46,705</t>
  </si>
  <si>
    <t>Schedule of Share-based Payment Award, Stock Options, Valuation Assumptions</t>
  </si>
  <si>
    <t>The fair value of the stock options granted for the nine months ended September 30, 2018 and 2017 was estimated using a Black-Scholes valuation model that uses the weighted average assumptions noted in the following table: 2018 2017 Option pricing model Black-Scholes Black-Scholes Expected volatility 18.51 % 18.72 % Risk-free interest rate 2.52 % 1.82 % Expected term in years 4.4 4.5 Dividend yield — % — % Weighted average grant date fair value per stock option $ 21.37 $ 15.71</t>
  </si>
  <si>
    <t>Summary of Stock Options Outstanding</t>
  </si>
  <si>
    <t>A summary of the stock options outstanding and exercisable as of December 31, 2017 and September 30, 2018 and changes during the interim period are presented below: Number Weighted Aggregate Outstanding at December 31, 2017 8,907,109 $ 53.31 $ 380.2 Granted 936,692 $ 104.24 Exercised (2,301,868 ) $ 33.83 $ 172.5 Cancelled or expired (269,397 ) $ 78.53 Outstanding at September 30, 2018 7,272,536 $ 65.10 $ 403.2 Exercisable at September 30, 2018 4,794,316 $ 53.27 $ 322.5 Exercisable at December 31, 2017 5,995,339 $ 41.50 $ 326.8</t>
  </si>
  <si>
    <t>Summary of Restricted Stock Awards</t>
  </si>
  <si>
    <t>A summary of the status of the restricted stock and performance share units awarded under the 2013 Incentive Plan as of December 31, 2017 and September 30, 2018 and changes during the interim period are presented below: Number Weighted Average Grant Outstanding at December 31, 2017 604,464 $ 78.28 Granted 253,248 $ 111.04 Vested (214,320 ) $ 76.02 Forfeited (53,120 ) $ 87.38 Outstanding at September 30, 2018 590,272 $ 92.32</t>
  </si>
  <si>
    <t>Pension and Postretirement Benefits (Tables)</t>
  </si>
  <si>
    <t>Components of Net Periodic (Benefit) Cost</t>
  </si>
  <si>
    <t>The components of net periodic (benefit) cost for the three and nine months ended September 30, are summarized below: Pension Plan and SERP Postretirement Plan For the Three Months Ended September 30, 2018 2017 2018 2017 Interest cost $ 3.8 $ 4.3 $ — $ 0.1 Expected return on plan assets (8.2 ) (7.8 ) — (0.1 ) Amortization of net actuarial loss 0.8 1.1 0.1 0.1 Net periodic (benefit) cost $ (3.6 ) $ (2.4 ) $ 0.1 $ 0.1 Employer contributions, net $ 0.2 $ 0.3 $ 0.2 $ (0.2 ) Pension Plan and SERP Postretirement Plan For the Nine Months Ended September 30, 2018 2017 2018 2017 Interest cost $ 11.4 $ 12.9 $ 0.2 $ 0.3 Expected return on plan assets (24.6 ) (23.3 ) (0.1 ) (0.3 ) Amortization of prior service cost 0.1 0.1 (0.1 ) (0.1 ) Amortization of net actuarial loss 2.4 3.4 0.3 0.3 Net periodic (benefit) cost $ (10.7 ) $ (6.9 ) $ 0.3 $ 0.2 Employer contributions, net $ 0.7 $ 0.8 $ (0.1 ) $ 0.4</t>
  </si>
  <si>
    <t>Segment Reporting (Tables)</t>
  </si>
  <si>
    <t>Reconciliations To Income Before Income Taxes</t>
  </si>
  <si>
    <t>The following table provides the Company’s revenue and EBITDA by reportable segment for the three and nine months ended September 30, 2018 and 2017 , and the reconciliation of EBITDA to operating income as shown in the accompanying condensed consolidated statements of operations: For the Three Months Ended September 30, 2018 September 30, 2017 Insurance Energy and Specialized Markets Financial Services Total Insurance Energy and Specialized Markets Financial Services Total Revenues $ 427.7 $ 127.7 $ 43.3 $ 598.7 $ 396.0 $ 111.4 $ 41.7 $ 549.1 Expenses: Cost of revenues (142.1 ) (53.2 ) (23.9 ) (219.2 ) (129.3 ) (49.0 ) (20.2 ) (198.5 ) Selling, general and (57.5 ) (34.1 ) (4.1 ) (95.7 ) (48.6 ) (28.3 ) (4.0 ) (80.9 ) Investment income and 12.0 0.8 1.3 14.1 3.3 (0.8 ) 0.1 2.6 EBITDA 240.1 41.2 16.6 297.9 221.4 33.3 17.6 272.3 Depreciation and (25.2 ) (10.2 ) (4.1 ) (39.5 ) (22.6 ) (9.0 ) (2.2 ) (33.8 ) Amortization of (5.9 ) (21.4 ) (5.9 ) (33.2 ) (4.4 ) (18.0 ) (5.1 ) (27.5 ) Less: Investment income (12.0 ) (0.8 ) (1.3 ) (14.1 ) (3.3 ) 0.8 (0.1 ) (2.6 ) Operating income $ 197.0 $ 8.8 $ 5.3 211.1 $ 191.1 $ 7.1 $ 10.2 208.4 Investment income and others, 14.1 2.6 Interest expense (32.4 ) (30.3 ) Income before income $ 192.8 $ 180.7 For the Nine Months Ended September 30, 2018 September 30, 2017 Insurance Energy and Specialized Markets Financial Services Total Insurance Energy and Specialized Markets Financial Services Total Revenues $ 1,269.7 $ 383.1 $ 128.4 $ 1,781.2 $ 1,145.3 $ 328.0 $ 101.6 $ 1,574.9 Expenses: Cost of revenues (422.2 ) (164.7 ) (75.3 ) (662.2 ) (375.4 ) (143.5 ) (56.2 ) (575.1 ) Selling, general and (163.3 ) (103.6 ) (14.1 ) (281.0 ) (143.1 ) (84.1 ) (8.4 ) (235.6 ) Investment income and 16.2 1.2 1.9 19.3 8.9 (1.3 ) 0.3 7.9 EBITDA 700.4 116.0 40.9 857.3 635.7 99.1 37.3 772.1 Depreciation and (77.6 ) (32.2 ) (11.8 ) (121.6 ) (68.0 ) (26.1 ) (5.3 ) (99.4 ) Amortization of (16.8 ) (64.2 ) (17.5 ) (98.5 ) (9.4 ) (52.1 ) (12.1 ) (73.6 ) Less: Investment income (16.2 ) (1.2 ) (1.9 ) (19.3 ) (8.9 ) 1.3 (0.3 ) (7.9 ) Operating income $ 589.8 $ 18.4 $ 9.7 617.9 $ 549.4 $ 22.2 $ 19.6 591.2 Investment income and others, 19.3 7.9 Interest expense (97.1 ) (87.3 ) Income before income $ 540.1 $ 511.8</t>
  </si>
  <si>
    <t>Long-lived Assets by Geographic Areas</t>
  </si>
  <si>
    <t>Long-lived assets by country are provided below: September 30, 2018 December 31, 2017 Long-lived assets: U.S $ 2,360.3 $ 2,438.6 U.K. 2,575.0 2,656.6 Other countries 322.1 327.5 Total long-lived assets $ 5,257.4 $ 5,422.7</t>
  </si>
  <si>
    <t>Basis of Presentation and Summary of Significant Accounting Policies (Details)</t>
  </si>
  <si>
    <t>New Accounting Pronouncements or Change in Accounting Principle [Line Items]</t>
  </si>
  <si>
    <t>Deferred commissions, useful life</t>
  </si>
  <si>
    <t>5 years</t>
  </si>
  <si>
    <t>Minimum | Long Term Agreements</t>
  </si>
  <si>
    <t>Term of service contract</t>
  </si>
  <si>
    <t>1 year</t>
  </si>
  <si>
    <t>Maximum | Long Term Agreements</t>
  </si>
  <si>
    <t>Revenues - Cumulative Effect (Details) - USD ($) $ in Millions</t>
  </si>
  <si>
    <t>Jan. 01, 2018</t>
  </si>
  <si>
    <t>Revenue, Initial Application Period Cumulative Effect Transition [Line Items]</t>
  </si>
  <si>
    <t>Calculated under Revenue Guidance in Effect before Topic 606</t>
  </si>
  <si>
    <t>Difference between Revenue Guidance in Effect before and after Topic 606 | Accounting Standards Update 2014-09</t>
  </si>
  <si>
    <t>Revenues - Disaggregated Revenues (Details) - USD ($) $ in Millions</t>
  </si>
  <si>
    <t>Disaggregation of Revenue [Line Items]</t>
  </si>
  <si>
    <t>Revenue from contract with customer, excluding assessed tax</t>
  </si>
  <si>
    <t>U.S.</t>
  </si>
  <si>
    <t>U.K.</t>
  </si>
  <si>
    <t>Other countries</t>
  </si>
  <si>
    <t>Insurance</t>
  </si>
  <si>
    <t>Insurance | Underwriting &amp; rating</t>
  </si>
  <si>
    <t>Insurance | Claims</t>
  </si>
  <si>
    <t>Energy and Specialized Markets</t>
  </si>
  <si>
    <t>Financial Services</t>
  </si>
  <si>
    <t>Revenues - (Details) $ in Millions</t>
  </si>
  <si>
    <t>Sep. 30, 2018USD ($)</t>
  </si>
  <si>
    <t>Revenue, remaining performance obligation</t>
  </si>
  <si>
    <t>Revenue, remaining performance obligation, current, percentage</t>
  </si>
  <si>
    <t>98.00%</t>
  </si>
  <si>
    <t>Revenue, remaining performance obligation, non-current, percentage</t>
  </si>
  <si>
    <t>2.00%</t>
  </si>
  <si>
    <t>Contract Assets and Contract Liabilities - (Details) - USD ($)</t>
  </si>
  <si>
    <t>Contract with customer, asset</t>
  </si>
  <si>
    <t>Contract with customer, liability</t>
  </si>
  <si>
    <t>Increase in contract liabilities</t>
  </si>
  <si>
    <t>Billings paid in advance</t>
  </si>
  <si>
    <t>Revenue recognized</t>
  </si>
  <si>
    <t>Fair Value Measurements  - Financial Assets and Liabilities Accounted at Fair Value (Details) - USD ($) $ in Millions</t>
  </si>
  <si>
    <t>Recurring basis | Quoted Prices in Active Markets for Identical Assets (Level 1) | Registered investment companies</t>
  </si>
  <si>
    <t>Fair Value, Assets and Liabilities Measured on Recurring and Nonrecurring Basis [Line Items]</t>
  </si>
  <si>
    <t>Registered investment companies</t>
  </si>
  <si>
    <t>Fair Value Measurements  - Summary of Carrying Value and Estimated Fair Value of Long-Term Debt (Details) - Level 2 - Recurring basis - USD ($) $ in Millions</t>
  </si>
  <si>
    <t>Subordinated promissory note receivable, carrying value</t>
  </si>
  <si>
    <t>Subordinated promissory note receivable, estimated fair value</t>
  </si>
  <si>
    <t>Long-term debt excluding capital leases and credit facility, carrying value</t>
  </si>
  <si>
    <t>Long-term debt excluding capital leases and credit facility, estimated fair value</t>
  </si>
  <si>
    <t>Fair Value Measurements - (Details) - USD ($) $ in Millions</t>
  </si>
  <si>
    <t>Fair Value, Balance Sheet Grouping, Financial Statement Captions [Line Items]</t>
  </si>
  <si>
    <t>Subordinated debt</t>
  </si>
  <si>
    <t>Interest rate</t>
  </si>
  <si>
    <t>9.00%</t>
  </si>
  <si>
    <t>Debt instrument, term (in years)</t>
  </si>
  <si>
    <t>8 years</t>
  </si>
  <si>
    <t>Non-participating interests, percentage</t>
  </si>
  <si>
    <t>10.00%</t>
  </si>
  <si>
    <t>Equity method investments</t>
  </si>
  <si>
    <t>Limited Partner</t>
  </si>
  <si>
    <t>Acquisitions  - Additional Information (Details) - USD ($)</t>
  </si>
  <si>
    <t>Jun. 20, 2018</t>
  </si>
  <si>
    <t>Feb. 21, 2018</t>
  </si>
  <si>
    <t>Jan. 05, 2018</t>
  </si>
  <si>
    <t>Business Acquisition [Line Items]</t>
  </si>
  <si>
    <t>Transaction costs</t>
  </si>
  <si>
    <t>Non tax deductible, goodwill</t>
  </si>
  <si>
    <t>Current portion of escrow</t>
  </si>
  <si>
    <t>Escrow deposit</t>
  </si>
  <si>
    <t>Validus</t>
  </si>
  <si>
    <t>Percentage of voting interests acquired</t>
  </si>
  <si>
    <t>100.00%</t>
  </si>
  <si>
    <t>Consideration transferred</t>
  </si>
  <si>
    <t>Contingent escrow</t>
  </si>
  <si>
    <t>Liabilities and goodwill</t>
  </si>
  <si>
    <t>Business Insight</t>
  </si>
  <si>
    <t>Holdback amount</t>
  </si>
  <si>
    <t>Marketview</t>
  </si>
  <si>
    <t>Indemnification escrow</t>
  </si>
  <si>
    <t>PowerAdvocate</t>
  </si>
  <si>
    <t>Accounts Payable and Accrued Liabilities</t>
  </si>
  <si>
    <t>Contingent consideration, payable</t>
  </si>
  <si>
    <t>Other Liabilities</t>
  </si>
  <si>
    <t>Acquisitions  - Assets Acquired and Liabilities Assumed (Details) - USD ($) $ in Millions</t>
  </si>
  <si>
    <t>Current assets</t>
  </si>
  <si>
    <t>Fixed assets</t>
  </si>
  <si>
    <t>Intangible assets</t>
  </si>
  <si>
    <t>Goodwill</t>
  </si>
  <si>
    <t>Total assets acquired</t>
  </si>
  <si>
    <t>Current liabilities</t>
  </si>
  <si>
    <t>Deferred income taxes, net</t>
  </si>
  <si>
    <t>Total liabilities assumed</t>
  </si>
  <si>
    <t>Net assets acquired</t>
  </si>
  <si>
    <t>Cash acquired</t>
  </si>
  <si>
    <t>Net cash purchase price</t>
  </si>
  <si>
    <t>Others</t>
  </si>
  <si>
    <t>Acquisitions  - Intangible Assets Acquired (Details) $ in Millions</t>
  </si>
  <si>
    <t>Finite-lived intangible assets acquired</t>
  </si>
  <si>
    <t>Technology-related</t>
  </si>
  <si>
    <t>Weighted average useful life (in years)</t>
  </si>
  <si>
    <t>6 years</t>
  </si>
  <si>
    <t>Marketing-related</t>
  </si>
  <si>
    <t>7 years</t>
  </si>
  <si>
    <t>Customer-related</t>
  </si>
  <si>
    <t>10 years</t>
  </si>
  <si>
    <t>Goodwill and Intangible Assets  - Summary of Change in Goodwill (Details) - USD ($) $ in Millions</t>
  </si>
  <si>
    <t>Goodwill [Roll Forward]</t>
  </si>
  <si>
    <t>Goodwill, ending balance</t>
  </si>
  <si>
    <t>Accumulated impairment loss</t>
  </si>
  <si>
    <t>Operating Segments</t>
  </si>
  <si>
    <t>Goodwill, beginning balance</t>
  </si>
  <si>
    <t>Current period acquisitions</t>
  </si>
  <si>
    <t>Purchase accounting reclassification</t>
  </si>
  <si>
    <t>Foreign currency translation</t>
  </si>
  <si>
    <t>Operating Segments | Insurance</t>
  </si>
  <si>
    <t>Operating Segments | Energy and Specialized Markets</t>
  </si>
  <si>
    <t>Operating Segments | Financial Services</t>
  </si>
  <si>
    <t>Goodwill and Intangible Assets  - Additional Information (Details) - USD ($)</t>
  </si>
  <si>
    <t>Goodwill, impairment loss</t>
  </si>
  <si>
    <t>Goodwill and Intangible Assets  - Intangible Assets and Related Accumulated Amortization (Details) - USD ($) $ in Millions</t>
  </si>
  <si>
    <t>Finite-Lived Intangible Assets [Line Items]</t>
  </si>
  <si>
    <t>Cost</t>
  </si>
  <si>
    <t>Accumulated Amortization</t>
  </si>
  <si>
    <t>Net</t>
  </si>
  <si>
    <t>Technology-based</t>
  </si>
  <si>
    <t>Weighted Average Useful Life (in years)</t>
  </si>
  <si>
    <t>16 years</t>
  </si>
  <si>
    <t>17 years</t>
  </si>
  <si>
    <t>Contract-based</t>
  </si>
  <si>
    <t>14 years</t>
  </si>
  <si>
    <t>Database-related</t>
  </si>
  <si>
    <t>19 years</t>
  </si>
  <si>
    <t>Goodwill and Intangible Assets  - Estimated Amortization Expense (Details) $ in Millions</t>
  </si>
  <si>
    <t>2023 and thereafter</t>
  </si>
  <si>
    <t>Income Taxes (Details)</t>
  </si>
  <si>
    <t>Effective tax rate</t>
  </si>
  <si>
    <t>13.91%</t>
  </si>
  <si>
    <t>33.19%</t>
  </si>
  <si>
    <t>16.22%</t>
  </si>
  <si>
    <t>31.51%</t>
  </si>
  <si>
    <t>Debt  - Short-Term and Long-Term Debt (Details) - USD ($) $ in Millions</t>
  </si>
  <si>
    <t>Debt Instrument [Line Items]</t>
  </si>
  <si>
    <t>Syndicated revolving credit facility debt issuance costs</t>
  </si>
  <si>
    <t>Total debt</t>
  </si>
  <si>
    <t>4.875% Senior Note</t>
  </si>
  <si>
    <t>Debt issuance date</t>
  </si>
  <si>
    <t>Dec. 8,
		2011</t>
  </si>
  <si>
    <t>Debt maturity date</t>
  </si>
  <si>
    <t>Jan. 15,
		2019</t>
  </si>
  <si>
    <t>Short-term debt</t>
  </si>
  <si>
    <t>Long term debt instrument interest rate stated percentage</t>
  </si>
  <si>
    <t>4.875%</t>
  </si>
  <si>
    <t>Unamortized discount on senior notes</t>
  </si>
  <si>
    <t>4.000% Senior Note</t>
  </si>
  <si>
    <t>May 15,
		2015</t>
  </si>
  <si>
    <t>Jun. 15,
		2025</t>
  </si>
  <si>
    <t>4.00%</t>
  </si>
  <si>
    <t>5.500% Senior Note</t>
  </si>
  <si>
    <t>Jun. 15,
		2045</t>
  </si>
  <si>
    <t>5.50%</t>
  </si>
  <si>
    <t>4.125% Senior Note</t>
  </si>
  <si>
    <t>Sep. 12,
		2012</t>
  </si>
  <si>
    <t>Sep. 12,
		2022</t>
  </si>
  <si>
    <t>4.125%</t>
  </si>
  <si>
    <t>5.800% Senior Note</t>
  </si>
  <si>
    <t>Apr. 6,
		2011</t>
  </si>
  <si>
    <t>May 1,
		2021</t>
  </si>
  <si>
    <t>5.80%</t>
  </si>
  <si>
    <t>Line of Credit</t>
  </si>
  <si>
    <t>Syndicated revolving credit facility</t>
  </si>
  <si>
    <t>Debt  - Additional Information (Details) - USD ($)</t>
  </si>
  <si>
    <t>Long-term debt, gross</t>
  </si>
  <si>
    <t>Revolving Credit Facility</t>
  </si>
  <si>
    <t>Line of credit facility, maximum borrowing capacity</t>
  </si>
  <si>
    <t>Proceeds from lines of credit</t>
  </si>
  <si>
    <t>Repayments of debt</t>
  </si>
  <si>
    <t>Stockholders' Equity  - Additional Information (Details)</t>
  </si>
  <si>
    <t>Oct. 01, 2018USD ($)$ / sharesshares</t>
  </si>
  <si>
    <t>Sep. 14, 2018USD ($)</t>
  </si>
  <si>
    <t>Jul. 02, 2018shares</t>
  </si>
  <si>
    <t>Jun. 15, 2018USD ($)</t>
  </si>
  <si>
    <t>Sep. 30, 2018USD ($)director$ / sharesshares</t>
  </si>
  <si>
    <t>Sep. 30, 2017shares</t>
  </si>
  <si>
    <t>Dec. 31, 2017USD ($)shares</t>
  </si>
  <si>
    <t>May 16, 2018USD ($)</t>
  </si>
  <si>
    <t>Class of Stock [Line Items]</t>
  </si>
  <si>
    <t>Number of company directors | director</t>
  </si>
  <si>
    <t>Preferred stock, authorized (in shares) | shares</t>
  </si>
  <si>
    <t>Preferred stock, par value (in dollars per share) | $ / shares</t>
  </si>
  <si>
    <t>Cumulative value of shares repurchased</t>
  </si>
  <si>
    <t>Treasury stock, shares acquired (in shares) | shares</t>
  </si>
  <si>
    <t>Accelerated share repurchases, purchase price</t>
  </si>
  <si>
    <t>Accelerated share repurchases, initial price, shares (in shares) | shares</t>
  </si>
  <si>
    <t>Additional Accelerated Share Repurchases, Initial Price, Shares | shares</t>
  </si>
  <si>
    <t>Accelerated share repurchases, initial price paid per share (in dollars per share) | $ / shares</t>
  </si>
  <si>
    <t>Treasury stock (in shares) | shares</t>
  </si>
  <si>
    <t>Reissued of common stock (in shares) | shares</t>
  </si>
  <si>
    <t>Weighted average price per share (in dollars per share) | $ / shares</t>
  </si>
  <si>
    <t>Common stock shares excluded from diluted EPS (in shares) | shares</t>
  </si>
  <si>
    <t>Share repurchase program, authorized capacity</t>
  </si>
  <si>
    <t>Available shares for repurchase</t>
  </si>
  <si>
    <t>Stockholders' Equity  - Computation of Basic and Diluted Earnings Per Share (Details) - USD ($) $ in Millions</t>
  </si>
  <si>
    <t>Numerator used in basic and diluted EPS:</t>
  </si>
  <si>
    <t>Denominator:</t>
  </si>
  <si>
    <t>Weighted average number of common shares used in basic EPS (in shares)</t>
  </si>
  <si>
    <t>Effect of dilutive shares:</t>
  </si>
  <si>
    <t>Potential common shares issuable from stock options and stock awards (in shares)</t>
  </si>
  <si>
    <t>Weighted average number of common shares and dilutive potential common shares used in diluted EPS (in shares)</t>
  </si>
  <si>
    <t>Stockholders' Equity  - Summary of Accumulated Other Comprehensive Losses (Details) - USD ($) $ in Millions</t>
  </si>
  <si>
    <t>Accumulated Other Comprehensive Income (Loss) [Line Items]</t>
  </si>
  <si>
    <t>Unrealized holding gains on available-for-sale securities, net of tax</t>
  </si>
  <si>
    <t>Pension and postretirement adjustment, net of tax</t>
  </si>
  <si>
    <t>Accounting Standards Update 2016-01</t>
  </si>
  <si>
    <t>Cumulative effect of new accounting principle in period of adoption</t>
  </si>
  <si>
    <t>Retained Earnings | Accounting Standards Update 2016-01</t>
  </si>
  <si>
    <t>Stockholders' Equity  - Before Tax and After Tax Amounts of Other Comprehensive Income (Details) - USD ($) $ in Millions</t>
  </si>
  <si>
    <t>Before Tax</t>
  </si>
  <si>
    <t>Unrealized holding gain on available-for-sale securities before reclassifications</t>
  </si>
  <si>
    <t>Unrealized holding gain on available-for-sale securities</t>
  </si>
  <si>
    <t>Pension and postretirement adjustment before reclassifications</t>
  </si>
  <si>
    <t>Amortization of net actuarial loss and prior service benefit reclassified from accumulated other comprehensive losses</t>
  </si>
  <si>
    <t>Pension and postretirement adjustment</t>
  </si>
  <si>
    <t>Total other comprehensive loss</t>
  </si>
  <si>
    <t>Tax (Expense) Benefit</t>
  </si>
  <si>
    <t>Total other comprehensive gain</t>
  </si>
  <si>
    <t>After Tax</t>
  </si>
  <si>
    <t>Equity Compensation Plans  - Additional Information (Details) - USD ($) $ / shares in Units, $ in Millions</t>
  </si>
  <si>
    <t>Share-based Compensation Arrangement by Share-based Payment Award [Line Items]</t>
  </si>
  <si>
    <t>Nonqualified stock options contractual term (in years)</t>
  </si>
  <si>
    <t>Allocated share-based compensation expense</t>
  </si>
  <si>
    <t>Common stock issued, discounted price (in dollars per share)</t>
  </si>
  <si>
    <t>Total unrecognized compensation cost related to nonvested share-based compensation arrangements</t>
  </si>
  <si>
    <t>Unrecognized compensation cost weighted average period (in years)</t>
  </si>
  <si>
    <t>2 years 7 months 15 days</t>
  </si>
  <si>
    <t>Nonvested stock options (in shares)</t>
  </si>
  <si>
    <t>Stock options expected to vest (in shares)</t>
  </si>
  <si>
    <t>Grant date fair value options</t>
  </si>
  <si>
    <t>Grant date fair value restricted stock vested</t>
  </si>
  <si>
    <t>Performance shares</t>
  </si>
  <si>
    <t>Vesting period</t>
  </si>
  <si>
    <t>3 years</t>
  </si>
  <si>
    <t>Number of shares per award</t>
  </si>
  <si>
    <t>Shares issued in period (in shares)</t>
  </si>
  <si>
    <t>Restricted stock options (in shares)</t>
  </si>
  <si>
    <t>2013 Incentive Plan</t>
  </si>
  <si>
    <t>Common stock reserved and available for future issuance (in shares)</t>
  </si>
  <si>
    <t>Minimum | Performance shares</t>
  </si>
  <si>
    <t>Target levels</t>
  </si>
  <si>
    <t>0.00%</t>
  </si>
  <si>
    <t>Maximum | Performance shares</t>
  </si>
  <si>
    <t>200.00%</t>
  </si>
  <si>
    <t>Equity Compensation Plans  - Summary of Equity Awards Granted (Details) - shares</t>
  </si>
  <si>
    <t>Apr. 01, 2018</t>
  </si>
  <si>
    <t>Stock (in shares)</t>
  </si>
  <si>
    <t>Units (in shares)</t>
  </si>
  <si>
    <t>Stock options</t>
  </si>
  <si>
    <t>Stock options | Four-year graded vesting</t>
  </si>
  <si>
    <t>Stock options | Three-year cliff vesting</t>
  </si>
  <si>
    <t>Stock options | One-year graded vesting</t>
  </si>
  <si>
    <t>Restricted stock | Four-year graded vesting</t>
  </si>
  <si>
    <t>Restricted stock | Three-year cliff vesting</t>
  </si>
  <si>
    <t>Restricted stock | One-year graded vesting</t>
  </si>
  <si>
    <t>Common Stock</t>
  </si>
  <si>
    <t>Common Stock | Four-year graded vesting</t>
  </si>
  <si>
    <t>Common Stock | Three-year cliff vesting</t>
  </si>
  <si>
    <t>Common Stock | One-year graded vesting</t>
  </si>
  <si>
    <t>Performance shares | Four-year graded vesting</t>
  </si>
  <si>
    <t>Performance shares | Three-year cliff vesting</t>
  </si>
  <si>
    <t>Performance shares | One-year graded vesting</t>
  </si>
  <si>
    <t>January 1 to September 30, 2018 | Four-year graded vesting</t>
  </si>
  <si>
    <t>Equity award contractual term (in years)</t>
  </si>
  <si>
    <t>4 years</t>
  </si>
  <si>
    <t>April 1, 2018 | Three-year cliff vesting</t>
  </si>
  <si>
    <t>July 1, 2018 | One-year graded vesting</t>
  </si>
  <si>
    <t>Equity Compensation Plans  - Black Scholes (Details) - $ / shares</t>
  </si>
  <si>
    <t>Option pricing model</t>
  </si>
  <si>
    <t>Black-Scholes</t>
  </si>
  <si>
    <t>Expected volatility</t>
  </si>
  <si>
    <t>18.51%</t>
  </si>
  <si>
    <t>18.72%</t>
  </si>
  <si>
    <t>Risk-free interest rate</t>
  </si>
  <si>
    <t>2.52%</t>
  </si>
  <si>
    <t>1.82%</t>
  </si>
  <si>
    <t>Expected term (in years)</t>
  </si>
  <si>
    <t>4 years 5 months</t>
  </si>
  <si>
    <t>4 years 6 months</t>
  </si>
  <si>
    <t>Dividend yield</t>
  </si>
  <si>
    <t>Weighted average grant date fair value per stock option (in dollars per share)</t>
  </si>
  <si>
    <t>Equity Compensation Plans  - Summary of Stock Options Outstanding (Details) $ / shares in Units, $ in Millions</t>
  </si>
  <si>
    <t>Sep. 30, 2018USD ($)$ / sharesshares</t>
  </si>
  <si>
    <t>Dec. 31, 2017USD ($)$ / sharesshares</t>
  </si>
  <si>
    <t>Number of Options</t>
  </si>
  <si>
    <t>Outstanding, beginning balance (in shares) | shares</t>
  </si>
  <si>
    <t>Granted (in shares) | shares</t>
  </si>
  <si>
    <t>Exercised (in shares) | shares</t>
  </si>
  <si>
    <t>Cancelled or expired (in shares) | shares</t>
  </si>
  <si>
    <t>Outstanding, ending balance (in shares) | shares</t>
  </si>
  <si>
    <t>Options exercisable (in shares) | shares</t>
  </si>
  <si>
    <t>Weighted Average Exercise Price</t>
  </si>
  <si>
    <t>Outstanding, beginning balance (in dollars per share) | $ / shares</t>
  </si>
  <si>
    <t>Granted (in dollars per share) | $ / shares</t>
  </si>
  <si>
    <t>Exercised (in dollars per share) | $ / shares</t>
  </si>
  <si>
    <t>Cancelled or expired (in dollars per share) | $ / shares</t>
  </si>
  <si>
    <t>Outstanding, ending balance (in dollars per share) | $ / shares</t>
  </si>
  <si>
    <t>Options exercisable (in dollars per share) | $ / shares</t>
  </si>
  <si>
    <t>Aggregate Intrinsic Value</t>
  </si>
  <si>
    <t>Outstanding, beginning balance | $</t>
  </si>
  <si>
    <t>Exercised | $</t>
  </si>
  <si>
    <t>Outstanding, ending balance | $</t>
  </si>
  <si>
    <t>Aggregate intrinsic value, options exercisable | $</t>
  </si>
  <si>
    <t>Equity Compensation Plans  - Summary of Restricted Stock Awards (Details)</t>
  </si>
  <si>
    <t>Sep. 30, 2018$ / sharesshares</t>
  </si>
  <si>
    <t>Number of Shares</t>
  </si>
  <si>
    <t>Outstanding, beginning balance (in shares)</t>
  </si>
  <si>
    <t>Outstanding, ending balance (in shares)</t>
  </si>
  <si>
    <t>Granted (in shares)</t>
  </si>
  <si>
    <t>Vested (in shares)</t>
  </si>
  <si>
    <t>Forfeited (in shares)</t>
  </si>
  <si>
    <t>Weighted Average Grant Date Fair Value Per Share</t>
  </si>
  <si>
    <t>Vested (in dollars per share) | $ / shares</t>
  </si>
  <si>
    <t>Forfeited (in dollars per share) | $ / shares</t>
  </si>
  <si>
    <t>Pension and Postretirement Benefits (Details) - USD ($) $ in Millions</t>
  </si>
  <si>
    <t>Pension Plan and SERP</t>
  </si>
  <si>
    <t>Defined Benefit Plan Disclosure [Line Items]</t>
  </si>
  <si>
    <t>Interest cost</t>
  </si>
  <si>
    <t>Expected return on plan assets</t>
  </si>
  <si>
    <t>Amortization of prior service credit</t>
  </si>
  <si>
    <t>Amortization of net actuarial loss</t>
  </si>
  <si>
    <t>Net periodic (benefit) cost</t>
  </si>
  <si>
    <t>Employer contributions, net</t>
  </si>
  <si>
    <t>Postretirement Plan</t>
  </si>
  <si>
    <t>Segment Reporting  - Additional Information (Details) - segment</t>
  </si>
  <si>
    <t>Number of operating segments</t>
  </si>
  <si>
    <t>Segment Reporting  - Reconciliations Income Before Income Taxes (Details) - USD ($) $ in Millions</t>
  </si>
  <si>
    <t>Segment Reporting Information [Line Items]</t>
  </si>
  <si>
    <t>EBITDA</t>
  </si>
  <si>
    <t>Segment Reporting  - Regional Long-lived Assets By Country (Details) - USD ($) $ in Millions</t>
  </si>
  <si>
    <t>Long-lived assets</t>
  </si>
  <si>
    <t>Related Parties (Details) - relatedparty</t>
  </si>
  <si>
    <t>Percentage of ownership on outstanding common stock required to become related party (more than)</t>
  </si>
  <si>
    <t>5.00%</t>
  </si>
  <si>
    <t>Number of related parties</t>
  </si>
  <si>
    <t>Commitments and Contingencies (Details) - Xactware Solutions</t>
  </si>
  <si>
    <t>Oct. 08, 2015patent</t>
  </si>
  <si>
    <t>May 19, 2017claim</t>
  </si>
  <si>
    <t>Loss Contingencies [Line Items]</t>
  </si>
  <si>
    <t>Patents allegedly infringed, number | patent</t>
  </si>
  <si>
    <t>Number of asserted claims | claim</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000_);_(&quot;$ &quot;(#,##0.0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4214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64620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88</v>
      </c>
    </row>
    <row r="4" spans="1:2">
      <c r="A4" s="4" t="s">
        <v>76</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7.6</v>
      </c>
      <c r="C3" s="7" t="n">
        <v>142.3</v>
      </c>
    </row>
    <row r="4" spans="1:3">
      <c r="A4" s="4" t="s">
        <v>30</v>
      </c>
      <c r="B4" s="5" t="n">
        <v>4</v>
      </c>
      <c r="C4" s="8" t="n">
        <v>3.8</v>
      </c>
    </row>
    <row r="5" spans="1:3">
      <c r="A5" s="4" t="s">
        <v>31</v>
      </c>
      <c r="B5" s="8" t="n">
        <v>324.2</v>
      </c>
      <c r="C5" s="8" t="n">
        <v>345.5</v>
      </c>
    </row>
    <row r="6" spans="1:3">
      <c r="A6" s="4" t="s">
        <v>32</v>
      </c>
      <c r="B6" s="8" t="n">
        <v>59.4</v>
      </c>
      <c r="C6" s="8" t="n">
        <v>38.1</v>
      </c>
    </row>
    <row r="7" spans="1:3">
      <c r="A7" s="4" t="s">
        <v>33</v>
      </c>
      <c r="B7" s="8" t="n">
        <v>11.9</v>
      </c>
      <c r="C7" s="8" t="n">
        <v>28.8</v>
      </c>
    </row>
    <row r="8" spans="1:3">
      <c r="A8" s="4" t="s">
        <v>34</v>
      </c>
      <c r="B8" s="8" t="n">
        <v>46.6</v>
      </c>
      <c r="C8" s="8" t="n">
        <v>39.1</v>
      </c>
    </row>
    <row r="9" spans="1:3">
      <c r="A9" s="4" t="s">
        <v>35</v>
      </c>
      <c r="B9" s="8" t="n">
        <v>593.7</v>
      </c>
      <c r="C9" s="8" t="n">
        <v>597.6</v>
      </c>
    </row>
    <row r="10" spans="1:3">
      <c r="A10" s="3" t="s">
        <v>36</v>
      </c>
    </row>
    <row r="11" spans="1:3">
      <c r="A11" s="4" t="s">
        <v>37</v>
      </c>
      <c r="B11" s="8" t="n">
        <v>518.5</v>
      </c>
      <c r="C11" s="8" t="n">
        <v>478.3</v>
      </c>
    </row>
    <row r="12" spans="1:3">
      <c r="A12" s="4" t="s">
        <v>38</v>
      </c>
      <c r="B12" s="8" t="n">
        <v>1254.4</v>
      </c>
      <c r="C12" s="8" t="n">
        <v>1345.3</v>
      </c>
    </row>
    <row r="13" spans="1:3">
      <c r="A13" s="4" t="s">
        <v>39</v>
      </c>
      <c r="B13" s="5" t="n">
        <v>3339</v>
      </c>
      <c r="C13" s="8" t="n">
        <v>3368.7</v>
      </c>
    </row>
    <row r="14" spans="1:3">
      <c r="A14" s="4" t="s">
        <v>40</v>
      </c>
      <c r="B14" s="8" t="n">
        <v>15.4</v>
      </c>
      <c r="C14" s="8" t="n">
        <v>15.9</v>
      </c>
    </row>
    <row r="15" spans="1:3">
      <c r="A15" s="4" t="s">
        <v>41</v>
      </c>
      <c r="B15" s="8" t="n">
        <v>130.1</v>
      </c>
      <c r="C15" s="8" t="n">
        <v>214.5</v>
      </c>
    </row>
    <row r="16" spans="1:3">
      <c r="A16" s="4" t="s">
        <v>42</v>
      </c>
      <c r="B16" s="8" t="n">
        <v>5851.1</v>
      </c>
      <c r="C16" s="8" t="n">
        <v>6020.3</v>
      </c>
    </row>
    <row r="17" spans="1:3">
      <c r="A17" s="3" t="s">
        <v>43</v>
      </c>
    </row>
    <row r="18" spans="1:3">
      <c r="A18" s="4" t="s">
        <v>44</v>
      </c>
      <c r="B18" s="8" t="n">
        <v>243.7</v>
      </c>
      <c r="C18" s="8" t="n">
        <v>225.4</v>
      </c>
    </row>
    <row r="19" spans="1:3">
      <c r="A19" s="4" t="s">
        <v>45</v>
      </c>
      <c r="B19" s="8" t="n">
        <v>542.3</v>
      </c>
      <c r="C19" s="8" t="n">
        <v>724.4</v>
      </c>
    </row>
    <row r="20" spans="1:3">
      <c r="A20" s="4" t="s">
        <v>46</v>
      </c>
      <c r="B20" s="8" t="n">
        <v>433.2</v>
      </c>
      <c r="C20" s="8" t="n">
        <v>384.7</v>
      </c>
    </row>
    <row r="21" spans="1:3">
      <c r="A21" s="4" t="s">
        <v>47</v>
      </c>
      <c r="B21" s="5" t="n">
        <v>0</v>
      </c>
      <c r="C21" s="8" t="n">
        <v>3.1</v>
      </c>
    </row>
    <row r="22" spans="1:3">
      <c r="A22" s="4" t="s">
        <v>48</v>
      </c>
      <c r="B22" s="8" t="n">
        <v>1219.2</v>
      </c>
      <c r="C22" s="8" t="n">
        <v>1337.6</v>
      </c>
    </row>
    <row r="23" spans="1:3">
      <c r="A23" s="3" t="s">
        <v>49</v>
      </c>
    </row>
    <row r="24" spans="1:3">
      <c r="A24" s="4" t="s">
        <v>50</v>
      </c>
      <c r="B24" s="8" t="n">
        <v>2044.9</v>
      </c>
      <c r="C24" s="8" t="n">
        <v>2284.4</v>
      </c>
    </row>
    <row r="25" spans="1:3">
      <c r="A25" s="4" t="s">
        <v>51</v>
      </c>
      <c r="B25" s="8" t="n">
        <v>341.6</v>
      </c>
      <c r="C25" s="8" t="n">
        <v>337.8</v>
      </c>
    </row>
    <row r="26" spans="1:3">
      <c r="A26" s="4" t="s">
        <v>52</v>
      </c>
      <c r="B26" s="8" t="n">
        <v>104.2</v>
      </c>
      <c r="C26" s="8" t="n">
        <v>135.1</v>
      </c>
    </row>
    <row r="27" spans="1:3">
      <c r="A27" s="4" t="s">
        <v>53</v>
      </c>
      <c r="B27" s="8" t="n">
        <v>3709.9</v>
      </c>
      <c r="C27" s="8" t="n">
        <v>4094.9</v>
      </c>
    </row>
    <row r="28" spans="1:3">
      <c r="A28" s="4" t="s">
        <v>54</v>
      </c>
      <c r="B28" s="4" t="s">
        <v>55</v>
      </c>
      <c r="C28" s="4" t="s">
        <v>55</v>
      </c>
    </row>
    <row r="29" spans="1:3">
      <c r="A29" s="3" t="s">
        <v>56</v>
      </c>
    </row>
    <row r="30" spans="1:3">
      <c r="A30" s="4" t="s">
        <v>57</v>
      </c>
      <c r="B30" s="8" t="n">
        <v>0.1</v>
      </c>
      <c r="C30" s="8" t="n">
        <v>0.1</v>
      </c>
    </row>
    <row r="31" spans="1:3">
      <c r="A31" s="4" t="s">
        <v>58</v>
      </c>
      <c r="B31" s="8" t="n">
        <v>2265.3</v>
      </c>
      <c r="C31" s="8" t="n">
        <v>2180.1</v>
      </c>
    </row>
    <row r="32" spans="1:3">
      <c r="A32" s="4" t="s">
        <v>59</v>
      </c>
      <c r="B32" s="5" t="n">
        <v>-3411</v>
      </c>
      <c r="C32" s="8" t="n">
        <v>-3150.5</v>
      </c>
    </row>
    <row r="33" spans="1:3">
      <c r="A33" s="4" t="s">
        <v>60</v>
      </c>
      <c r="B33" s="8" t="n">
        <v>3796.4</v>
      </c>
      <c r="C33" s="5" t="n">
        <v>3308</v>
      </c>
    </row>
    <row r="34" spans="1:3">
      <c r="A34" s="4" t="s">
        <v>61</v>
      </c>
      <c r="B34" s="8" t="n">
        <v>-509.6</v>
      </c>
      <c r="C34" s="8" t="n">
        <v>-412.3</v>
      </c>
    </row>
    <row r="35" spans="1:3">
      <c r="A35" s="4" t="s">
        <v>62</v>
      </c>
      <c r="B35" s="8" t="n">
        <v>2141.2</v>
      </c>
      <c r="C35" s="8" t="n">
        <v>1925.4</v>
      </c>
    </row>
    <row r="36" spans="1:3">
      <c r="A36" s="4" t="s">
        <v>63</v>
      </c>
      <c r="B36" s="7" t="n">
        <v>5851.1</v>
      </c>
      <c r="C36" s="7" t="n">
        <v>60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16</v>
      </c>
      <c r="B6" s="4" t="s">
        <v>230</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7</v>
      </c>
    </row>
    <row r="2" spans="1:3">
      <c r="A2" s="3" t="s">
        <v>65</v>
      </c>
    </row>
    <row r="3" spans="1:3">
      <c r="A3" s="4" t="s">
        <v>66</v>
      </c>
      <c r="B3" s="7" t="n">
        <v>5.8</v>
      </c>
      <c r="C3" s="7" t="n">
        <v>4.6</v>
      </c>
    </row>
    <row r="4" spans="1:3">
      <c r="A4" s="4" t="s">
        <v>67</v>
      </c>
      <c r="B4" s="9" t="n">
        <v>0.001</v>
      </c>
      <c r="C4" s="10" t="n">
        <v>0.001</v>
      </c>
    </row>
    <row r="5" spans="1:3">
      <c r="A5" s="4" t="s">
        <v>68</v>
      </c>
      <c r="B5" s="5" t="n">
        <v>2000000000</v>
      </c>
      <c r="C5" s="5" t="n">
        <v>2000000000</v>
      </c>
    </row>
    <row r="6" spans="1:3">
      <c r="A6" s="4" t="s">
        <v>69</v>
      </c>
      <c r="B6" s="5" t="n">
        <v>544003038</v>
      </c>
      <c r="C6" s="5" t="n">
        <v>544003038</v>
      </c>
    </row>
    <row r="7" spans="1:3">
      <c r="A7" s="4" t="s">
        <v>70</v>
      </c>
      <c r="B7" s="5" t="n">
        <v>164810578</v>
      </c>
      <c r="C7" s="5" t="n">
        <v>164878930</v>
      </c>
    </row>
    <row r="8" spans="1:3">
      <c r="A8" s="4" t="s">
        <v>71</v>
      </c>
      <c r="B8" s="5" t="n">
        <v>379192460</v>
      </c>
      <c r="C8" s="5" t="n">
        <v>379124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row r="8" spans="1:2">
      <c r="A8" s="4" t="s">
        <v>289</v>
      </c>
    </row>
    <row r="9" spans="1:2">
      <c r="A9" s="3" t="s">
        <v>283</v>
      </c>
    </row>
    <row r="10" spans="1:2">
      <c r="A10" s="4" t="s">
        <v>287</v>
      </c>
      <c r="B10"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0</v>
      </c>
      <c r="B1" s="2" t="s">
        <v>73</v>
      </c>
      <c r="D1" s="2" t="s">
        <v>1</v>
      </c>
      <c r="F1" s="2" t="s">
        <v>130</v>
      </c>
    </row>
    <row r="2" spans="1:7">
      <c r="B2" s="2" t="s">
        <v>2</v>
      </c>
      <c r="C2" s="2" t="s">
        <v>74</v>
      </c>
      <c r="D2" s="2" t="s">
        <v>2</v>
      </c>
      <c r="E2" s="2" t="s">
        <v>74</v>
      </c>
      <c r="F2" s="2" t="s">
        <v>27</v>
      </c>
      <c r="G2" s="2" t="s">
        <v>291</v>
      </c>
    </row>
    <row r="3" spans="1:7">
      <c r="A3" s="3" t="s">
        <v>292</v>
      </c>
    </row>
    <row r="4" spans="1:7">
      <c r="A4" s="4" t="s">
        <v>146</v>
      </c>
      <c r="B4" s="7" t="n">
        <v>324.2</v>
      </c>
      <c r="D4" s="7" t="n">
        <v>324.2</v>
      </c>
      <c r="F4" s="7" t="n">
        <v>345.5</v>
      </c>
      <c r="G4" s="7" t="n">
        <v>348.5</v>
      </c>
    </row>
    <row r="5" spans="1:7">
      <c r="A5" s="4" t="s">
        <v>32</v>
      </c>
      <c r="B5" s="8" t="n">
        <v>59.4</v>
      </c>
      <c r="D5" s="8" t="n">
        <v>59.4</v>
      </c>
      <c r="F5" s="8" t="n">
        <v>38.1</v>
      </c>
      <c r="G5" s="5" t="n">
        <v>53</v>
      </c>
    </row>
    <row r="6" spans="1:7">
      <c r="A6" s="4" t="s">
        <v>41</v>
      </c>
      <c r="B6" s="8" t="n">
        <v>130.1</v>
      </c>
      <c r="D6" s="8" t="n">
        <v>130.1</v>
      </c>
      <c r="F6" s="8" t="n">
        <v>214.5</v>
      </c>
      <c r="G6" s="8" t="n">
        <v>241.5</v>
      </c>
    </row>
    <row r="7" spans="1:7">
      <c r="A7" s="4" t="s">
        <v>44</v>
      </c>
      <c r="B7" s="8" t="n">
        <v>243.7</v>
      </c>
      <c r="D7" s="8" t="n">
        <v>243.7</v>
      </c>
      <c r="F7" s="8" t="n">
        <v>225.4</v>
      </c>
    </row>
    <row r="8" spans="1:7">
      <c r="A8" s="4" t="s">
        <v>46</v>
      </c>
      <c r="B8" s="8" t="n">
        <v>433.2</v>
      </c>
      <c r="D8" s="8" t="n">
        <v>433.2</v>
      </c>
      <c r="F8" s="8" t="n">
        <v>384.7</v>
      </c>
      <c r="G8" s="8" t="n">
        <v>383.2</v>
      </c>
    </row>
    <row r="9" spans="1:7">
      <c r="A9" s="4" t="s">
        <v>51</v>
      </c>
      <c r="B9" s="8" t="n">
        <v>341.6</v>
      </c>
      <c r="D9" s="8" t="n">
        <v>341.6</v>
      </c>
      <c r="F9" s="8" t="n">
        <v>337.8</v>
      </c>
      <c r="G9" s="5" t="n">
        <v>349</v>
      </c>
    </row>
    <row r="10" spans="1:7">
      <c r="A10" s="4" t="s">
        <v>60</v>
      </c>
      <c r="B10" s="8" t="n">
        <v>3796.4</v>
      </c>
      <c r="D10" s="8" t="n">
        <v>3796.4</v>
      </c>
      <c r="F10" s="5" t="n">
        <v>3308</v>
      </c>
      <c r="G10" s="8" t="n">
        <v>3343.2</v>
      </c>
    </row>
    <row r="11" spans="1:7">
      <c r="A11" s="4" t="s">
        <v>76</v>
      </c>
      <c r="B11" s="8" t="n">
        <v>598.7</v>
      </c>
      <c r="C11" s="7" t="n">
        <v>549.1</v>
      </c>
      <c r="D11" s="8" t="n">
        <v>1781.2</v>
      </c>
      <c r="E11" s="7" t="n">
        <v>1574.9</v>
      </c>
    </row>
    <row r="12" spans="1:7">
      <c r="A12" s="4" t="s">
        <v>79</v>
      </c>
      <c r="B12" s="8" t="n">
        <v>95.7</v>
      </c>
      <c r="C12" s="8" t="n">
        <v>80.90000000000001</v>
      </c>
      <c r="D12" s="5" t="n">
        <v>281</v>
      </c>
      <c r="E12" s="8" t="n">
        <v>235.6</v>
      </c>
    </row>
    <row r="13" spans="1:7">
      <c r="A13" s="4" t="s">
        <v>89</v>
      </c>
      <c r="B13" s="8" t="n">
        <v>-26.8</v>
      </c>
      <c r="C13" s="5" t="n">
        <v>-60</v>
      </c>
      <c r="D13" s="8" t="n">
        <v>-87.59999999999999</v>
      </c>
      <c r="E13" s="8" t="n">
        <v>-161.3</v>
      </c>
    </row>
    <row r="14" spans="1:7">
      <c r="A14" s="4" t="s">
        <v>90</v>
      </c>
      <c r="B14" s="5" t="n">
        <v>166</v>
      </c>
      <c r="C14" s="7" t="n">
        <v>120.7</v>
      </c>
      <c r="D14" s="8" t="n">
        <v>452.5</v>
      </c>
      <c r="E14" s="7" t="n">
        <v>350.5</v>
      </c>
      <c r="F14" s="8" t="n">
        <v>555.1</v>
      </c>
    </row>
    <row r="15" spans="1:7">
      <c r="A15" s="4" t="s">
        <v>293</v>
      </c>
    </row>
    <row r="16" spans="1:7">
      <c r="A16" s="3" t="s">
        <v>292</v>
      </c>
    </row>
    <row r="17" spans="1:7">
      <c r="A17" s="4" t="s">
        <v>146</v>
      </c>
      <c r="B17" s="8" t="n">
        <v>319.5</v>
      </c>
      <c r="D17" s="8" t="n">
        <v>319.5</v>
      </c>
      <c r="F17" s="8" t="n">
        <v>345.5</v>
      </c>
    </row>
    <row r="18" spans="1:7">
      <c r="A18" s="4" t="s">
        <v>32</v>
      </c>
      <c r="B18" s="8" t="n">
        <v>43.1</v>
      </c>
      <c r="D18" s="8" t="n">
        <v>43.1</v>
      </c>
      <c r="F18" s="8" t="n">
        <v>38.1</v>
      </c>
    </row>
    <row r="19" spans="1:7">
      <c r="A19" s="4" t="s">
        <v>41</v>
      </c>
      <c r="B19" s="8" t="n">
        <v>99.7</v>
      </c>
      <c r="D19" s="8" t="n">
        <v>99.7</v>
      </c>
      <c r="F19" s="8" t="n">
        <v>214.5</v>
      </c>
    </row>
    <row r="20" spans="1:7">
      <c r="A20" s="4" t="s">
        <v>44</v>
      </c>
      <c r="B20" s="8" t="n">
        <v>242.9</v>
      </c>
      <c r="D20" s="8" t="n">
        <v>242.9</v>
      </c>
    </row>
    <row r="21" spans="1:7">
      <c r="A21" s="4" t="s">
        <v>46</v>
      </c>
      <c r="B21" s="8" t="n">
        <v>433.9</v>
      </c>
      <c r="D21" s="8" t="n">
        <v>433.9</v>
      </c>
      <c r="F21" s="8" t="n">
        <v>384.7</v>
      </c>
    </row>
    <row r="22" spans="1:7">
      <c r="A22" s="4" t="s">
        <v>51</v>
      </c>
      <c r="B22" s="8" t="n">
        <v>329.2</v>
      </c>
      <c r="D22" s="8" t="n">
        <v>329.2</v>
      </c>
      <c r="F22" s="8" t="n">
        <v>337.8</v>
      </c>
    </row>
    <row r="23" spans="1:7">
      <c r="A23" s="4" t="s">
        <v>60</v>
      </c>
      <c r="B23" s="8" t="n">
        <v>3757.5</v>
      </c>
      <c r="D23" s="8" t="n">
        <v>3757.5</v>
      </c>
      <c r="F23" s="11" t="n">
        <v>3308</v>
      </c>
    </row>
    <row r="24" spans="1:7">
      <c r="A24" s="4" t="s">
        <v>76</v>
      </c>
      <c r="B24" s="8" t="n">
        <v>598.2</v>
      </c>
      <c r="D24" s="8" t="n">
        <v>1780.3</v>
      </c>
    </row>
    <row r="25" spans="1:7">
      <c r="A25" s="4" t="s">
        <v>79</v>
      </c>
      <c r="B25" s="8" t="n">
        <v>96.8</v>
      </c>
      <c r="D25" s="5" t="n">
        <v>285</v>
      </c>
    </row>
    <row r="26" spans="1:7">
      <c r="A26" s="4" t="s">
        <v>89</v>
      </c>
      <c r="B26" s="8" t="n">
        <v>-26.4</v>
      </c>
      <c r="D26" s="8" t="n">
        <v>-86.40000000000001</v>
      </c>
    </row>
    <row r="27" spans="1:7">
      <c r="A27" s="4" t="s">
        <v>90</v>
      </c>
      <c r="B27" s="8" t="n">
        <v>164.8</v>
      </c>
      <c r="D27" s="8" t="n">
        <v>448.8</v>
      </c>
    </row>
    <row r="28" spans="1:7">
      <c r="A28" s="4" t="s">
        <v>294</v>
      </c>
    </row>
    <row r="29" spans="1:7">
      <c r="A29" s="3" t="s">
        <v>292</v>
      </c>
    </row>
    <row r="30" spans="1:7">
      <c r="A30" s="4" t="s">
        <v>146</v>
      </c>
      <c r="B30" s="8" t="n">
        <v>4.7</v>
      </c>
      <c r="D30" s="8" t="n">
        <v>4.7</v>
      </c>
      <c r="G30" s="5" t="n">
        <v>3</v>
      </c>
    </row>
    <row r="31" spans="1:7">
      <c r="A31" s="4" t="s">
        <v>32</v>
      </c>
      <c r="B31" s="8" t="n">
        <v>16.3</v>
      </c>
      <c r="D31" s="8" t="n">
        <v>16.3</v>
      </c>
      <c r="G31" s="8" t="n">
        <v>14.9</v>
      </c>
    </row>
    <row r="32" spans="1:7">
      <c r="A32" s="4" t="s">
        <v>41</v>
      </c>
      <c r="B32" s="8" t="n">
        <v>30.4</v>
      </c>
      <c r="D32" s="8" t="n">
        <v>30.4</v>
      </c>
      <c r="G32" s="5" t="n">
        <v>27</v>
      </c>
    </row>
    <row r="33" spans="1:7">
      <c r="A33" s="4" t="s">
        <v>44</v>
      </c>
      <c r="B33" s="8" t="n">
        <v>0.8</v>
      </c>
      <c r="D33" s="8" t="n">
        <v>0.8</v>
      </c>
    </row>
    <row r="34" spans="1:7">
      <c r="A34" s="4" t="s">
        <v>46</v>
      </c>
      <c r="B34" s="8" t="n">
        <v>-0.7</v>
      </c>
      <c r="D34" s="8" t="n">
        <v>-0.7</v>
      </c>
      <c r="G34" s="8" t="n">
        <v>-1.5</v>
      </c>
    </row>
    <row r="35" spans="1:7">
      <c r="A35" s="4" t="s">
        <v>51</v>
      </c>
      <c r="B35" s="8" t="n">
        <v>12.4</v>
      </c>
      <c r="D35" s="8" t="n">
        <v>12.4</v>
      </c>
      <c r="G35" s="8" t="n">
        <v>11.2</v>
      </c>
    </row>
    <row r="36" spans="1:7">
      <c r="A36" s="4" t="s">
        <v>60</v>
      </c>
      <c r="B36" s="8" t="n">
        <v>38.9</v>
      </c>
      <c r="D36" s="8" t="n">
        <v>38.9</v>
      </c>
      <c r="G36" s="7" t="n">
        <v>35.2</v>
      </c>
    </row>
    <row r="37" spans="1:7">
      <c r="A37" s="4" t="s">
        <v>76</v>
      </c>
      <c r="B37" s="8" t="n">
        <v>0.5</v>
      </c>
      <c r="D37" s="8" t="n">
        <v>0.9</v>
      </c>
    </row>
    <row r="38" spans="1:7">
      <c r="A38" s="4" t="s">
        <v>79</v>
      </c>
      <c r="B38" s="8" t="n">
        <v>-1.1</v>
      </c>
      <c r="D38" s="5" t="n">
        <v>-4</v>
      </c>
    </row>
    <row r="39" spans="1:7">
      <c r="A39" s="4" t="s">
        <v>89</v>
      </c>
      <c r="B39" s="8" t="n">
        <v>-0.4</v>
      </c>
      <c r="D39" s="8" t="n">
        <v>-1.2</v>
      </c>
    </row>
    <row r="40" spans="1:7">
      <c r="A40" s="4" t="s">
        <v>90</v>
      </c>
      <c r="B40" s="7" t="n">
        <v>1.2</v>
      </c>
      <c r="D40" s="7" t="n">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5</v>
      </c>
      <c r="B1" s="2" t="s">
        <v>73</v>
      </c>
      <c r="D1" s="2" t="s">
        <v>1</v>
      </c>
    </row>
    <row r="2" spans="1:5">
      <c r="B2" s="2" t="s">
        <v>2</v>
      </c>
      <c r="C2" s="2" t="s">
        <v>74</v>
      </c>
      <c r="D2" s="2" t="s">
        <v>2</v>
      </c>
      <c r="E2" s="2" t="s">
        <v>74</v>
      </c>
    </row>
    <row r="3" spans="1:5">
      <c r="A3" s="3" t="s">
        <v>296</v>
      </c>
    </row>
    <row r="4" spans="1:5">
      <c r="A4" s="4" t="s">
        <v>297</v>
      </c>
      <c r="B4" s="7" t="n">
        <v>598.7</v>
      </c>
      <c r="C4" s="7" t="n">
        <v>549.1</v>
      </c>
      <c r="D4" s="7" t="n">
        <v>1781.2</v>
      </c>
      <c r="E4" s="7" t="n">
        <v>1574.9</v>
      </c>
    </row>
    <row r="5" spans="1:5">
      <c r="A5" s="4" t="s">
        <v>298</v>
      </c>
    </row>
    <row r="6" spans="1:5">
      <c r="A6" s="3" t="s">
        <v>296</v>
      </c>
    </row>
    <row r="7" spans="1:5">
      <c r="A7" s="4" t="s">
        <v>297</v>
      </c>
      <c r="B7" s="5" t="n">
        <v>464</v>
      </c>
      <c r="C7" s="8" t="n">
        <v>435.1</v>
      </c>
      <c r="D7" s="8" t="n">
        <v>1373.9</v>
      </c>
      <c r="E7" s="8" t="n">
        <v>1240.1</v>
      </c>
    </row>
    <row r="8" spans="1:5">
      <c r="A8" s="4" t="s">
        <v>299</v>
      </c>
    </row>
    <row r="9" spans="1:5">
      <c r="A9" s="3" t="s">
        <v>296</v>
      </c>
    </row>
    <row r="10" spans="1:5">
      <c r="A10" s="4" t="s">
        <v>297</v>
      </c>
      <c r="B10" s="8" t="n">
        <v>36.6</v>
      </c>
      <c r="C10" s="8" t="n">
        <v>27.8</v>
      </c>
      <c r="D10" s="8" t="n">
        <v>107.6</v>
      </c>
      <c r="E10" s="8" t="n">
        <v>77.59999999999999</v>
      </c>
    </row>
    <row r="11" spans="1:5">
      <c r="A11" s="4" t="s">
        <v>300</v>
      </c>
    </row>
    <row r="12" spans="1:5">
      <c r="A12" s="3" t="s">
        <v>296</v>
      </c>
    </row>
    <row r="13" spans="1:5">
      <c r="A13" s="4" t="s">
        <v>297</v>
      </c>
      <c r="B13" s="8" t="n">
        <v>98.09999999999999</v>
      </c>
      <c r="C13" s="8" t="n">
        <v>86.2</v>
      </c>
      <c r="D13" s="8" t="n">
        <v>299.7</v>
      </c>
      <c r="E13" s="8" t="n">
        <v>257.2</v>
      </c>
    </row>
    <row r="14" spans="1:5">
      <c r="A14" s="4" t="s">
        <v>301</v>
      </c>
    </row>
    <row r="15" spans="1:5">
      <c r="A15" s="3" t="s">
        <v>296</v>
      </c>
    </row>
    <row r="16" spans="1:5">
      <c r="A16" s="4" t="s">
        <v>297</v>
      </c>
      <c r="B16" s="8" t="n">
        <v>427.7</v>
      </c>
      <c r="C16" s="5" t="n">
        <v>396</v>
      </c>
      <c r="D16" s="8" t="n">
        <v>1269.7</v>
      </c>
      <c r="E16" s="8" t="n">
        <v>1145.3</v>
      </c>
    </row>
    <row r="17" spans="1:5">
      <c r="A17" s="4" t="s">
        <v>302</v>
      </c>
    </row>
    <row r="18" spans="1:5">
      <c r="A18" s="3" t="s">
        <v>296</v>
      </c>
    </row>
    <row r="19" spans="1:5">
      <c r="A19" s="4" t="s">
        <v>297</v>
      </c>
      <c r="B19" s="8" t="n">
        <v>285.1</v>
      </c>
      <c r="C19" s="8" t="n">
        <v>261.8</v>
      </c>
      <c r="D19" s="8" t="n">
        <v>854.6</v>
      </c>
      <c r="E19" s="5" t="n">
        <v>777</v>
      </c>
    </row>
    <row r="20" spans="1:5">
      <c r="A20" s="4" t="s">
        <v>303</v>
      </c>
    </row>
    <row r="21" spans="1:5">
      <c r="A21" s="3" t="s">
        <v>296</v>
      </c>
    </row>
    <row r="22" spans="1:5">
      <c r="A22" s="4" t="s">
        <v>297</v>
      </c>
      <c r="B22" s="8" t="n">
        <v>142.6</v>
      </c>
      <c r="C22" s="8" t="n">
        <v>134.2</v>
      </c>
      <c r="D22" s="8" t="n">
        <v>415.1</v>
      </c>
      <c r="E22" s="8" t="n">
        <v>368.3</v>
      </c>
    </row>
    <row r="23" spans="1:5">
      <c r="A23" s="4" t="s">
        <v>304</v>
      </c>
    </row>
    <row r="24" spans="1:5">
      <c r="A24" s="3" t="s">
        <v>296</v>
      </c>
    </row>
    <row r="25" spans="1:5">
      <c r="A25" s="4" t="s">
        <v>297</v>
      </c>
      <c r="B25" s="8" t="n">
        <v>127.7</v>
      </c>
      <c r="C25" s="8" t="n">
        <v>111.4</v>
      </c>
      <c r="D25" s="8" t="n">
        <v>383.1</v>
      </c>
      <c r="E25" s="5" t="n">
        <v>328</v>
      </c>
    </row>
    <row r="26" spans="1:5">
      <c r="A26" s="4" t="s">
        <v>305</v>
      </c>
    </row>
    <row r="27" spans="1:5">
      <c r="A27" s="3" t="s">
        <v>296</v>
      </c>
    </row>
    <row r="28" spans="1:5">
      <c r="A28" s="4" t="s">
        <v>297</v>
      </c>
      <c r="B28" s="7" t="n">
        <v>43.3</v>
      </c>
      <c r="C28" s="7" t="n">
        <v>41.7</v>
      </c>
      <c r="D28" s="7" t="n">
        <v>128.4</v>
      </c>
      <c r="E28" s="7" t="n">
        <v>10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06</v>
      </c>
      <c r="B1" s="2" t="s">
        <v>1</v>
      </c>
    </row>
    <row r="2" spans="1:2">
      <c r="B2" s="2" t="s">
        <v>307</v>
      </c>
    </row>
    <row r="3" spans="1:2">
      <c r="A3" s="3" t="s">
        <v>188</v>
      </c>
    </row>
    <row r="4" spans="1:2">
      <c r="A4" s="4" t="s">
        <v>308</v>
      </c>
      <c r="B4" s="7" t="n">
        <v>435.5</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3</v>
      </c>
      <c r="B1" s="2" t="s">
        <v>1</v>
      </c>
    </row>
    <row r="2" spans="1:3">
      <c r="B2" s="2" t="s">
        <v>2</v>
      </c>
      <c r="C2" s="2" t="s">
        <v>291</v>
      </c>
    </row>
    <row r="3" spans="1:3">
      <c r="A3" s="3" t="s">
        <v>188</v>
      </c>
    </row>
    <row r="4" spans="1:3">
      <c r="A4" s="4" t="s">
        <v>314</v>
      </c>
      <c r="B4" s="11" t="n">
        <v>0</v>
      </c>
      <c r="C4" s="11" t="n">
        <v>0</v>
      </c>
    </row>
    <row r="5" spans="1:3">
      <c r="A5" s="4" t="s">
        <v>315</v>
      </c>
      <c r="B5" s="5" t="n">
        <v>435500000</v>
      </c>
      <c r="C5" s="11" t="n">
        <v>386700000</v>
      </c>
    </row>
    <row r="6" spans="1:3">
      <c r="A6" s="4" t="s">
        <v>316</v>
      </c>
      <c r="B6" s="5" t="n">
        <v>48800000</v>
      </c>
    </row>
    <row r="7" spans="1:3">
      <c r="A7" s="4" t="s">
        <v>317</v>
      </c>
      <c r="B7" s="5" t="n">
        <v>484500000</v>
      </c>
    </row>
    <row r="8" spans="1:3">
      <c r="A8" s="4" t="s">
        <v>318</v>
      </c>
      <c r="B8" s="11" t="n">
        <v>435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98.7</v>
      </c>
      <c r="C4" s="7" t="n">
        <v>549.1</v>
      </c>
      <c r="D4" s="7" t="n">
        <v>1781.2</v>
      </c>
      <c r="E4" s="7" t="n">
        <v>1574.9</v>
      </c>
    </row>
    <row r="5" spans="1:5">
      <c r="A5" s="3" t="s">
        <v>77</v>
      </c>
    </row>
    <row r="6" spans="1:5">
      <c r="A6" s="4" t="s">
        <v>78</v>
      </c>
      <c r="B6" s="8" t="n">
        <v>219.2</v>
      </c>
      <c r="C6" s="8" t="n">
        <v>198.5</v>
      </c>
      <c r="D6" s="8" t="n">
        <v>662.2</v>
      </c>
      <c r="E6" s="8" t="n">
        <v>575.1</v>
      </c>
    </row>
    <row r="7" spans="1:5">
      <c r="A7" s="4" t="s">
        <v>79</v>
      </c>
      <c r="B7" s="8" t="n">
        <v>95.7</v>
      </c>
      <c r="C7" s="8" t="n">
        <v>80.90000000000001</v>
      </c>
      <c r="D7" s="5" t="n">
        <v>281</v>
      </c>
      <c r="E7" s="8" t="n">
        <v>235.6</v>
      </c>
    </row>
    <row r="8" spans="1:5">
      <c r="A8" s="4" t="s">
        <v>80</v>
      </c>
      <c r="B8" s="8" t="n">
        <v>39.5</v>
      </c>
      <c r="C8" s="8" t="n">
        <v>33.8</v>
      </c>
      <c r="D8" s="8" t="n">
        <v>121.6</v>
      </c>
      <c r="E8" s="8" t="n">
        <v>99.40000000000001</v>
      </c>
    </row>
    <row r="9" spans="1:5">
      <c r="A9" s="4" t="s">
        <v>81</v>
      </c>
      <c r="B9" s="8" t="n">
        <v>33.2</v>
      </c>
      <c r="C9" s="8" t="n">
        <v>27.5</v>
      </c>
      <c r="D9" s="8" t="n">
        <v>98.5</v>
      </c>
      <c r="E9" s="8" t="n">
        <v>73.59999999999999</v>
      </c>
    </row>
    <row r="10" spans="1:5">
      <c r="A10" s="4" t="s">
        <v>82</v>
      </c>
      <c r="B10" s="8" t="n">
        <v>387.6</v>
      </c>
      <c r="C10" s="8" t="n">
        <v>340.7</v>
      </c>
      <c r="D10" s="8" t="n">
        <v>1163.3</v>
      </c>
      <c r="E10" s="8" t="n">
        <v>983.7</v>
      </c>
    </row>
    <row r="11" spans="1:5">
      <c r="A11" s="4" t="s">
        <v>83</v>
      </c>
      <c r="B11" s="8" t="n">
        <v>211.1</v>
      </c>
      <c r="C11" s="8" t="n">
        <v>208.4</v>
      </c>
      <c r="D11" s="8" t="n">
        <v>617.9</v>
      </c>
      <c r="E11" s="8" t="n">
        <v>591.2</v>
      </c>
    </row>
    <row r="12" spans="1:5">
      <c r="A12" s="3" t="s">
        <v>84</v>
      </c>
    </row>
    <row r="13" spans="1:5">
      <c r="A13" s="4" t="s">
        <v>85</v>
      </c>
      <c r="B13" s="8" t="n">
        <v>14.1</v>
      </c>
      <c r="C13" s="8" t="n">
        <v>2.6</v>
      </c>
      <c r="D13" s="8" t="n">
        <v>19.3</v>
      </c>
      <c r="E13" s="8" t="n">
        <v>7.9</v>
      </c>
    </row>
    <row r="14" spans="1:5">
      <c r="A14" s="4" t="s">
        <v>86</v>
      </c>
      <c r="B14" s="8" t="n">
        <v>-32.4</v>
      </c>
      <c r="C14" s="8" t="n">
        <v>-30.3</v>
      </c>
      <c r="D14" s="8" t="n">
        <v>-97.09999999999999</v>
      </c>
      <c r="E14" s="8" t="n">
        <v>-87.3</v>
      </c>
    </row>
    <row r="15" spans="1:5">
      <c r="A15" s="4" t="s">
        <v>87</v>
      </c>
      <c r="B15" s="8" t="n">
        <v>-18.3</v>
      </c>
      <c r="C15" s="8" t="n">
        <v>-27.7</v>
      </c>
      <c r="D15" s="8" t="n">
        <v>-77.8</v>
      </c>
      <c r="E15" s="8" t="n">
        <v>-79.40000000000001</v>
      </c>
    </row>
    <row r="16" spans="1:5">
      <c r="A16" s="4" t="s">
        <v>88</v>
      </c>
      <c r="B16" s="8" t="n">
        <v>192.8</v>
      </c>
      <c r="C16" s="8" t="n">
        <v>180.7</v>
      </c>
      <c r="D16" s="8" t="n">
        <v>540.1</v>
      </c>
      <c r="E16" s="8" t="n">
        <v>511.8</v>
      </c>
    </row>
    <row r="17" spans="1:5">
      <c r="A17" s="4" t="s">
        <v>89</v>
      </c>
      <c r="B17" s="8" t="n">
        <v>-26.8</v>
      </c>
      <c r="C17" s="5" t="n">
        <v>-60</v>
      </c>
      <c r="D17" s="8" t="n">
        <v>-87.59999999999999</v>
      </c>
      <c r="E17" s="8" t="n">
        <v>-161.3</v>
      </c>
    </row>
    <row r="18" spans="1:5">
      <c r="A18" s="4" t="s">
        <v>90</v>
      </c>
      <c r="B18" s="11" t="n">
        <v>166</v>
      </c>
      <c r="C18" s="7" t="n">
        <v>120.7</v>
      </c>
      <c r="D18" s="7" t="n">
        <v>452.5</v>
      </c>
      <c r="E18" s="7" t="n">
        <v>350.5</v>
      </c>
    </row>
    <row r="19" spans="1:5">
      <c r="A19" s="3" t="s">
        <v>91</v>
      </c>
    </row>
    <row r="20" spans="1:5">
      <c r="A20" s="4" t="s">
        <v>92</v>
      </c>
      <c r="B20" s="12" t="n">
        <v>1.01</v>
      </c>
      <c r="C20" s="12" t="n">
        <v>0.73</v>
      </c>
      <c r="D20" s="12" t="n">
        <v>2.74</v>
      </c>
      <c r="E20" s="12" t="n">
        <v>2.12</v>
      </c>
    </row>
    <row r="21" spans="1:5">
      <c r="A21" s="4" t="s">
        <v>93</v>
      </c>
      <c r="B21" s="12" t="n">
        <v>0.99</v>
      </c>
      <c r="C21" s="12" t="n">
        <v>0.72</v>
      </c>
      <c r="D21" s="12" t="n">
        <v>2.68</v>
      </c>
      <c r="E21" s="12" t="n">
        <v>2.08</v>
      </c>
    </row>
    <row r="22" spans="1:5">
      <c r="A22" s="3" t="s">
        <v>94</v>
      </c>
    </row>
    <row r="23" spans="1:5">
      <c r="A23" s="4" t="s">
        <v>95</v>
      </c>
      <c r="B23" s="5" t="n">
        <v>164829250</v>
      </c>
      <c r="C23" s="5" t="n">
        <v>164577575</v>
      </c>
      <c r="D23" s="5" t="n">
        <v>164962647</v>
      </c>
      <c r="E23" s="5" t="n">
        <v>165314267</v>
      </c>
    </row>
    <row r="24" spans="1:5">
      <c r="A24" s="4" t="s">
        <v>96</v>
      </c>
      <c r="B24" s="5" t="n">
        <v>168200766</v>
      </c>
      <c r="C24" s="5" t="n">
        <v>167957058</v>
      </c>
      <c r="D24" s="5" t="n">
        <v>168614835</v>
      </c>
      <c r="E24" s="5" t="n">
        <v>168807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4" t="s">
        <v>320</v>
      </c>
    </row>
    <row r="3" spans="1:3">
      <c r="A3" s="3" t="s">
        <v>321</v>
      </c>
    </row>
    <row r="4" spans="1:3">
      <c r="A4" s="4" t="s">
        <v>322</v>
      </c>
      <c r="B4" s="11" t="n">
        <v>4</v>
      </c>
      <c r="C4" s="7" t="n">
        <v>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21</v>
      </c>
    </row>
    <row r="3" spans="1:3">
      <c r="A3" s="4" t="s">
        <v>324</v>
      </c>
      <c r="B3" s="11" t="n">
        <v>0</v>
      </c>
      <c r="C3" s="7" t="n">
        <v>95.3</v>
      </c>
    </row>
    <row r="4" spans="1:3">
      <c r="A4" s="4" t="s">
        <v>325</v>
      </c>
      <c r="B4" s="5" t="n">
        <v>0</v>
      </c>
      <c r="C4" s="8" t="n">
        <v>83.3</v>
      </c>
    </row>
    <row r="5" spans="1:3">
      <c r="A5" s="4" t="s">
        <v>326</v>
      </c>
      <c r="B5" s="8" t="n">
        <v>2283.1</v>
      </c>
      <c r="C5" s="8" t="n">
        <v>2280.6</v>
      </c>
    </row>
    <row r="6" spans="1:3">
      <c r="A6" s="4" t="s">
        <v>327</v>
      </c>
      <c r="B6" s="7" t="n">
        <v>2325.9</v>
      </c>
      <c r="C6" s="7" t="n">
        <v>24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28</v>
      </c>
      <c r="B1" s="2" t="s">
        <v>73</v>
      </c>
      <c r="C1" s="2" t="s">
        <v>1</v>
      </c>
    </row>
    <row r="2" spans="1:4">
      <c r="B2" s="2" t="s">
        <v>2</v>
      </c>
      <c r="C2" s="2" t="s">
        <v>2</v>
      </c>
      <c r="D2" s="2" t="s">
        <v>74</v>
      </c>
    </row>
    <row r="3" spans="1:4">
      <c r="A3" s="3" t="s">
        <v>329</v>
      </c>
    </row>
    <row r="4" spans="1:4">
      <c r="A4" s="4" t="s">
        <v>330</v>
      </c>
      <c r="B4" s="11" t="n">
        <v>100</v>
      </c>
      <c r="C4" s="11" t="n">
        <v>100</v>
      </c>
    </row>
    <row r="5" spans="1:4">
      <c r="A5" s="4" t="s">
        <v>331</v>
      </c>
      <c r="C5" s="4" t="s">
        <v>332</v>
      </c>
    </row>
    <row r="6" spans="1:4">
      <c r="A6" s="4" t="s">
        <v>333</v>
      </c>
      <c r="C6" s="4" t="s">
        <v>334</v>
      </c>
    </row>
    <row r="7" spans="1:4">
      <c r="A7" s="4" t="s">
        <v>141</v>
      </c>
      <c r="B7" s="7" t="n">
        <v>12.3</v>
      </c>
      <c r="C7" s="7" t="n">
        <v>12.3</v>
      </c>
      <c r="D7" s="11" t="n">
        <v>0</v>
      </c>
    </row>
    <row r="8" spans="1:4">
      <c r="A8" s="4" t="s">
        <v>335</v>
      </c>
      <c r="B8" s="4" t="s">
        <v>336</v>
      </c>
      <c r="C8" s="4" t="s">
        <v>336</v>
      </c>
    </row>
    <row r="9" spans="1:4">
      <c r="A9" s="4" t="s">
        <v>337</v>
      </c>
      <c r="B9" s="7" t="n">
        <v>8.4</v>
      </c>
      <c r="C9" s="7" t="n">
        <v>8.4</v>
      </c>
    </row>
    <row r="10" spans="1:4">
      <c r="A10" s="4" t="s">
        <v>338</v>
      </c>
    </row>
    <row r="11" spans="1:4">
      <c r="A11" s="3" t="s">
        <v>329</v>
      </c>
    </row>
    <row r="12" spans="1:4">
      <c r="A12" s="4" t="s">
        <v>337</v>
      </c>
      <c r="B12" s="11" t="n">
        <v>7</v>
      </c>
      <c r="C12" s="11" t="n">
        <v>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B1" s="2" t="s">
        <v>340</v>
      </c>
      <c r="C1" s="2" t="s">
        <v>341</v>
      </c>
      <c r="D1" s="2" t="s">
        <v>342</v>
      </c>
      <c r="E1" s="2" t="s">
        <v>2</v>
      </c>
      <c r="F1" s="2" t="s">
        <v>74</v>
      </c>
      <c r="G1" s="2" t="s">
        <v>2</v>
      </c>
      <c r="H1" s="2" t="s">
        <v>74</v>
      </c>
      <c r="I1" s="2" t="s">
        <v>27</v>
      </c>
    </row>
    <row r="2" spans="1:9">
      <c r="A2" s="3" t="s">
        <v>343</v>
      </c>
    </row>
    <row r="3" spans="1:9">
      <c r="A3" s="4" t="s">
        <v>344</v>
      </c>
      <c r="E3" s="11" t="n">
        <v>0</v>
      </c>
      <c r="F3" s="11" t="n">
        <v>3200000</v>
      </c>
      <c r="G3" s="11" t="n">
        <v>1200000</v>
      </c>
      <c r="H3" s="11" t="n">
        <v>5900000</v>
      </c>
    </row>
    <row r="4" spans="1:9">
      <c r="A4" s="4" t="s">
        <v>345</v>
      </c>
      <c r="E4" s="5" t="n">
        <v>40800000</v>
      </c>
      <c r="G4" s="5" t="n">
        <v>40800000</v>
      </c>
    </row>
    <row r="5" spans="1:9">
      <c r="A5" s="4" t="s">
        <v>346</v>
      </c>
      <c r="E5" s="5" t="n">
        <v>33100000</v>
      </c>
      <c r="G5" s="5" t="n">
        <v>33100000</v>
      </c>
      <c r="I5" s="11" t="n">
        <v>22900000</v>
      </c>
    </row>
    <row r="6" spans="1:9">
      <c r="A6" s="4" t="s">
        <v>347</v>
      </c>
      <c r="E6" s="5" t="n">
        <v>0</v>
      </c>
      <c r="G6" s="5" t="n">
        <v>0</v>
      </c>
      <c r="I6" s="11" t="n">
        <v>26300000</v>
      </c>
    </row>
    <row r="7" spans="1:9">
      <c r="A7" s="4" t="s">
        <v>348</v>
      </c>
    </row>
    <row r="8" spans="1:9">
      <c r="A8" s="3" t="s">
        <v>343</v>
      </c>
    </row>
    <row r="9" spans="1:9">
      <c r="A9" s="4" t="s">
        <v>349</v>
      </c>
      <c r="B9" s="4" t="s">
        <v>350</v>
      </c>
    </row>
    <row r="10" spans="1:9">
      <c r="A10" s="4" t="s">
        <v>351</v>
      </c>
      <c r="B10" s="11" t="n">
        <v>46100000</v>
      </c>
    </row>
    <row r="11" spans="1:9">
      <c r="A11" s="4" t="s">
        <v>352</v>
      </c>
      <c r="B11" s="5" t="n">
        <v>5900000</v>
      </c>
    </row>
    <row r="12" spans="1:9">
      <c r="A12" s="4" t="s">
        <v>353</v>
      </c>
      <c r="B12" s="11" t="n">
        <v>3100000</v>
      </c>
    </row>
    <row r="13" spans="1:9">
      <c r="A13" s="4" t="s">
        <v>354</v>
      </c>
    </row>
    <row r="14" spans="1:9">
      <c r="A14" s="3" t="s">
        <v>343</v>
      </c>
    </row>
    <row r="15" spans="1:9">
      <c r="A15" s="4" t="s">
        <v>349</v>
      </c>
      <c r="C15" s="4" t="s">
        <v>350</v>
      </c>
    </row>
    <row r="16" spans="1:9">
      <c r="A16" s="4" t="s">
        <v>351</v>
      </c>
      <c r="C16" s="11" t="n">
        <v>17100000</v>
      </c>
    </row>
    <row r="17" spans="1:9">
      <c r="A17" s="4" t="s">
        <v>355</v>
      </c>
      <c r="C17" s="11" t="n">
        <v>900000</v>
      </c>
    </row>
    <row r="18" spans="1:9">
      <c r="A18" s="4" t="s">
        <v>356</v>
      </c>
    </row>
    <row r="19" spans="1:9">
      <c r="A19" s="3" t="s">
        <v>343</v>
      </c>
    </row>
    <row r="20" spans="1:9">
      <c r="A20" s="4" t="s">
        <v>349</v>
      </c>
      <c r="D20" s="4" t="s">
        <v>350</v>
      </c>
    </row>
    <row r="21" spans="1:9">
      <c r="A21" s="4" t="s">
        <v>351</v>
      </c>
      <c r="D21" s="11" t="n">
        <v>4000000</v>
      </c>
    </row>
    <row r="22" spans="1:9">
      <c r="A22" s="4" t="s">
        <v>357</v>
      </c>
      <c r="D22" s="11" t="n">
        <v>400000</v>
      </c>
    </row>
    <row r="23" spans="1:9">
      <c r="A23" s="4" t="s">
        <v>358</v>
      </c>
    </row>
    <row r="24" spans="1:9">
      <c r="A24" s="3" t="s">
        <v>343</v>
      </c>
    </row>
    <row r="25" spans="1:9">
      <c r="A25" s="4" t="s">
        <v>353</v>
      </c>
      <c r="E25" s="5" t="n">
        <v>34200000</v>
      </c>
      <c r="G25" s="5" t="n">
        <v>34200000</v>
      </c>
    </row>
    <row r="26" spans="1:9">
      <c r="A26" s="4" t="s">
        <v>359</v>
      </c>
    </row>
    <row r="27" spans="1:9">
      <c r="A27" s="3" t="s">
        <v>343</v>
      </c>
    </row>
    <row r="28" spans="1:9">
      <c r="A28" s="4" t="s">
        <v>360</v>
      </c>
      <c r="E28" s="5" t="n">
        <v>8300000</v>
      </c>
      <c r="G28" s="5" t="n">
        <v>8300000</v>
      </c>
    </row>
    <row r="29" spans="1:9">
      <c r="A29" s="4" t="s">
        <v>361</v>
      </c>
    </row>
    <row r="30" spans="1:9">
      <c r="A30" s="3" t="s">
        <v>343</v>
      </c>
    </row>
    <row r="31" spans="1:9">
      <c r="A31" s="4" t="s">
        <v>360</v>
      </c>
      <c r="E31" s="11" t="n">
        <v>30500000</v>
      </c>
      <c r="G31" s="11" t="n">
        <v>30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4</v>
      </c>
    </row>
    <row r="3" spans="1:3">
      <c r="A3" s="3" t="s">
        <v>343</v>
      </c>
    </row>
    <row r="4" spans="1:3">
      <c r="A4" s="4" t="s">
        <v>29</v>
      </c>
      <c r="B4" s="7" t="n">
        <v>3.1</v>
      </c>
    </row>
    <row r="5" spans="1:3">
      <c r="A5" s="4" t="s">
        <v>146</v>
      </c>
      <c r="B5" s="8" t="n">
        <v>2.6</v>
      </c>
    </row>
    <row r="6" spans="1:3">
      <c r="A6" s="4" t="s">
        <v>363</v>
      </c>
      <c r="B6" s="8" t="n">
        <v>6.5</v>
      </c>
    </row>
    <row r="7" spans="1:3">
      <c r="A7" s="4" t="s">
        <v>364</v>
      </c>
      <c r="B7" s="8" t="n">
        <v>0.6</v>
      </c>
    </row>
    <row r="8" spans="1:3">
      <c r="A8" s="4" t="s">
        <v>365</v>
      </c>
      <c r="B8" s="8" t="n">
        <v>29.2</v>
      </c>
    </row>
    <row r="9" spans="1:3">
      <c r="A9" s="4" t="s">
        <v>366</v>
      </c>
      <c r="B9" s="8" t="n">
        <v>40.8</v>
      </c>
    </row>
    <row r="10" spans="1:3">
      <c r="A10" s="4" t="s">
        <v>41</v>
      </c>
      <c r="B10" s="8" t="n">
        <v>0.4</v>
      </c>
    </row>
    <row r="11" spans="1:3">
      <c r="A11" s="4" t="s">
        <v>367</v>
      </c>
      <c r="B11" s="8" t="n">
        <v>83.2</v>
      </c>
    </row>
    <row r="12" spans="1:3">
      <c r="A12" s="4" t="s">
        <v>368</v>
      </c>
      <c r="B12" s="8" t="n">
        <v>5.1</v>
      </c>
    </row>
    <row r="13" spans="1:3">
      <c r="A13" s="4" t="s">
        <v>46</v>
      </c>
      <c r="B13" s="8" t="n">
        <v>1.2</v>
      </c>
    </row>
    <row r="14" spans="1:3">
      <c r="A14" s="4" t="s">
        <v>369</v>
      </c>
      <c r="B14" s="8" t="n">
        <v>5.1</v>
      </c>
    </row>
    <row r="15" spans="1:3">
      <c r="A15" s="4" t="s">
        <v>52</v>
      </c>
      <c r="B15" s="8" t="n">
        <v>1.5</v>
      </c>
    </row>
    <row r="16" spans="1:3">
      <c r="A16" s="4" t="s">
        <v>370</v>
      </c>
      <c r="B16" s="8" t="n">
        <v>12.9</v>
      </c>
    </row>
    <row r="17" spans="1:3">
      <c r="A17" s="4" t="s">
        <v>371</v>
      </c>
      <c r="B17" s="8" t="n">
        <v>70.3</v>
      </c>
    </row>
    <row r="18" spans="1:3">
      <c r="A18" s="4" t="s">
        <v>372</v>
      </c>
      <c r="B18" s="8" t="n">
        <v>-3.1</v>
      </c>
      <c r="C18" s="7" t="n">
        <v>-22.1</v>
      </c>
    </row>
    <row r="19" spans="1:3">
      <c r="A19" s="4" t="s">
        <v>373</v>
      </c>
      <c r="B19" s="8" t="n">
        <v>67.2</v>
      </c>
    </row>
    <row r="20" spans="1:3">
      <c r="A20" s="4" t="s">
        <v>348</v>
      </c>
    </row>
    <row r="21" spans="1:3">
      <c r="A21" s="3" t="s">
        <v>343</v>
      </c>
    </row>
    <row r="22" spans="1:3">
      <c r="A22" s="4" t="s">
        <v>29</v>
      </c>
      <c r="B22" s="8" t="n">
        <v>0.9</v>
      </c>
    </row>
    <row r="23" spans="1:3">
      <c r="A23" s="4" t="s">
        <v>146</v>
      </c>
      <c r="B23" s="8" t="n">
        <v>1.5</v>
      </c>
    </row>
    <row r="24" spans="1:3">
      <c r="A24" s="4" t="s">
        <v>363</v>
      </c>
      <c r="B24" s="8" t="n">
        <v>6.2</v>
      </c>
    </row>
    <row r="25" spans="1:3">
      <c r="A25" s="4" t="s">
        <v>364</v>
      </c>
      <c r="B25" s="8" t="n">
        <v>0.4</v>
      </c>
    </row>
    <row r="26" spans="1:3">
      <c r="A26" s="4" t="s">
        <v>365</v>
      </c>
      <c r="B26" s="8" t="n">
        <v>20.9</v>
      </c>
    </row>
    <row r="27" spans="1:3">
      <c r="A27" s="4" t="s">
        <v>366</v>
      </c>
      <c r="B27" s="5" t="n">
        <v>25</v>
      </c>
    </row>
    <row r="28" spans="1:3">
      <c r="A28" s="4" t="s">
        <v>41</v>
      </c>
      <c r="B28" s="5" t="n">
        <v>0</v>
      </c>
    </row>
    <row r="29" spans="1:3">
      <c r="A29" s="4" t="s">
        <v>367</v>
      </c>
      <c r="B29" s="8" t="n">
        <v>54.9</v>
      </c>
    </row>
    <row r="30" spans="1:3">
      <c r="A30" s="4" t="s">
        <v>368</v>
      </c>
      <c r="B30" s="8" t="n">
        <v>4.1</v>
      </c>
    </row>
    <row r="31" spans="1:3">
      <c r="A31" s="4" t="s">
        <v>46</v>
      </c>
      <c r="B31" s="8" t="n">
        <v>0.1</v>
      </c>
    </row>
    <row r="32" spans="1:3">
      <c r="A32" s="4" t="s">
        <v>369</v>
      </c>
      <c r="B32" s="8" t="n">
        <v>3.5</v>
      </c>
    </row>
    <row r="33" spans="1:3">
      <c r="A33" s="4" t="s">
        <v>52</v>
      </c>
      <c r="B33" s="8" t="n">
        <v>0.2</v>
      </c>
    </row>
    <row r="34" spans="1:3">
      <c r="A34" s="4" t="s">
        <v>370</v>
      </c>
      <c r="B34" s="8" t="n">
        <v>7.9</v>
      </c>
    </row>
    <row r="35" spans="1:3">
      <c r="A35" s="4" t="s">
        <v>371</v>
      </c>
      <c r="B35" s="5" t="n">
        <v>47</v>
      </c>
    </row>
    <row r="36" spans="1:3">
      <c r="A36" s="4" t="s">
        <v>372</v>
      </c>
      <c r="B36" s="8" t="n">
        <v>-0.9</v>
      </c>
    </row>
    <row r="37" spans="1:3">
      <c r="A37" s="4" t="s">
        <v>373</v>
      </c>
      <c r="B37" s="8" t="n">
        <v>46.1</v>
      </c>
    </row>
    <row r="38" spans="1:3">
      <c r="A38" s="4" t="s">
        <v>374</v>
      </c>
    </row>
    <row r="39" spans="1:3">
      <c r="A39" s="3" t="s">
        <v>343</v>
      </c>
    </row>
    <row r="40" spans="1:3">
      <c r="A40" s="4" t="s">
        <v>29</v>
      </c>
      <c r="B40" s="8" t="n">
        <v>2.2</v>
      </c>
    </row>
    <row r="41" spans="1:3">
      <c r="A41" s="4" t="s">
        <v>146</v>
      </c>
      <c r="B41" s="8" t="n">
        <v>1.1</v>
      </c>
    </row>
    <row r="42" spans="1:3">
      <c r="A42" s="4" t="s">
        <v>363</v>
      </c>
      <c r="B42" s="8" t="n">
        <v>0.3</v>
      </c>
    </row>
    <row r="43" spans="1:3">
      <c r="A43" s="4" t="s">
        <v>364</v>
      </c>
      <c r="B43" s="8" t="n">
        <v>0.2</v>
      </c>
    </row>
    <row r="44" spans="1:3">
      <c r="A44" s="4" t="s">
        <v>365</v>
      </c>
      <c r="B44" s="8" t="n">
        <v>8.300000000000001</v>
      </c>
    </row>
    <row r="45" spans="1:3">
      <c r="A45" s="4" t="s">
        <v>366</v>
      </c>
      <c r="B45" s="8" t="n">
        <v>15.8</v>
      </c>
    </row>
    <row r="46" spans="1:3">
      <c r="A46" s="4" t="s">
        <v>41</v>
      </c>
      <c r="B46" s="8" t="n">
        <v>0.4</v>
      </c>
    </row>
    <row r="47" spans="1:3">
      <c r="A47" s="4" t="s">
        <v>367</v>
      </c>
      <c r="B47" s="8" t="n">
        <v>28.3</v>
      </c>
    </row>
    <row r="48" spans="1:3">
      <c r="A48" s="4" t="s">
        <v>368</v>
      </c>
      <c r="B48" s="5" t="n">
        <v>1</v>
      </c>
    </row>
    <row r="49" spans="1:3">
      <c r="A49" s="4" t="s">
        <v>46</v>
      </c>
      <c r="B49" s="8" t="n">
        <v>1.1</v>
      </c>
    </row>
    <row r="50" spans="1:3">
      <c r="A50" s="4" t="s">
        <v>369</v>
      </c>
      <c r="B50" s="8" t="n">
        <v>1.6</v>
      </c>
    </row>
    <row r="51" spans="1:3">
      <c r="A51" s="4" t="s">
        <v>52</v>
      </c>
      <c r="B51" s="8" t="n">
        <v>1.3</v>
      </c>
    </row>
    <row r="52" spans="1:3">
      <c r="A52" s="4" t="s">
        <v>370</v>
      </c>
      <c r="B52" s="5" t="n">
        <v>5</v>
      </c>
    </row>
    <row r="53" spans="1:3">
      <c r="A53" s="4" t="s">
        <v>371</v>
      </c>
      <c r="B53" s="8" t="n">
        <v>23.3</v>
      </c>
    </row>
    <row r="54" spans="1:3">
      <c r="A54" s="4" t="s">
        <v>372</v>
      </c>
      <c r="B54" s="8" t="n">
        <v>-2.2</v>
      </c>
    </row>
    <row r="55" spans="1:3">
      <c r="A55" s="4" t="s">
        <v>373</v>
      </c>
      <c r="B55" s="7" t="n">
        <v>2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375</v>
      </c>
      <c r="B1" s="2" t="s">
        <v>1</v>
      </c>
    </row>
    <row r="2" spans="1:2">
      <c r="B2" s="2" t="s">
        <v>307</v>
      </c>
    </row>
    <row r="3" spans="1:2">
      <c r="A3" s="3" t="s">
        <v>343</v>
      </c>
    </row>
    <row r="4" spans="1:2">
      <c r="A4" s="4" t="s">
        <v>376</v>
      </c>
      <c r="B4" s="7" t="n">
        <v>29.2</v>
      </c>
    </row>
    <row r="5" spans="1:2">
      <c r="A5" s="4" t="s">
        <v>377</v>
      </c>
    </row>
    <row r="6" spans="1:2">
      <c r="A6" s="3" t="s">
        <v>343</v>
      </c>
    </row>
    <row r="7" spans="1:2">
      <c r="A7" s="4" t="s">
        <v>378</v>
      </c>
      <c r="B7" s="4" t="s">
        <v>379</v>
      </c>
    </row>
    <row r="8" spans="1:2">
      <c r="A8" s="4" t="s">
        <v>376</v>
      </c>
      <c r="B8" s="7" t="n">
        <v>12.4</v>
      </c>
    </row>
    <row r="9" spans="1:2">
      <c r="A9" s="4" t="s">
        <v>380</v>
      </c>
    </row>
    <row r="10" spans="1:2">
      <c r="A10" s="3" t="s">
        <v>343</v>
      </c>
    </row>
    <row r="11" spans="1:2">
      <c r="A11" s="4" t="s">
        <v>378</v>
      </c>
      <c r="B11" s="4" t="s">
        <v>381</v>
      </c>
    </row>
    <row r="12" spans="1:2">
      <c r="A12" s="4" t="s">
        <v>376</v>
      </c>
      <c r="B12" s="7" t="n">
        <v>1.7</v>
      </c>
    </row>
    <row r="13" spans="1:2">
      <c r="A13" s="4" t="s">
        <v>382</v>
      </c>
    </row>
    <row r="14" spans="1:2">
      <c r="A14" s="3" t="s">
        <v>343</v>
      </c>
    </row>
    <row r="15" spans="1:2">
      <c r="A15" s="4" t="s">
        <v>378</v>
      </c>
      <c r="B15" s="4" t="s">
        <v>383</v>
      </c>
    </row>
    <row r="16" spans="1:2">
      <c r="A16" s="4" t="s">
        <v>376</v>
      </c>
      <c r="B16" s="7" t="n">
        <v>1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7</v>
      </c>
    </row>
    <row r="3" spans="1:3">
      <c r="A3" s="3" t="s">
        <v>385</v>
      </c>
    </row>
    <row r="4" spans="1:3">
      <c r="A4" s="4" t="s">
        <v>386</v>
      </c>
      <c r="B4" s="7" t="n">
        <v>40.8</v>
      </c>
    </row>
    <row r="5" spans="1:3">
      <c r="A5" s="4" t="s">
        <v>387</v>
      </c>
      <c r="C5" s="7" t="n">
        <v>3.2</v>
      </c>
    </row>
    <row r="6" spans="1:3">
      <c r="A6" s="4" t="s">
        <v>388</v>
      </c>
    </row>
    <row r="7" spans="1:3">
      <c r="A7" s="3" t="s">
        <v>385</v>
      </c>
    </row>
    <row r="8" spans="1:3">
      <c r="A8" s="4" t="s">
        <v>389</v>
      </c>
      <c r="B8" s="8" t="n">
        <v>3368.7</v>
      </c>
    </row>
    <row r="9" spans="1:3">
      <c r="A9" s="4" t="s">
        <v>390</v>
      </c>
      <c r="B9" s="8" t="n">
        <v>40.8</v>
      </c>
    </row>
    <row r="10" spans="1:3">
      <c r="A10" s="4" t="s">
        <v>391</v>
      </c>
      <c r="B10" s="8" t="n">
        <v>-3.6</v>
      </c>
    </row>
    <row r="11" spans="1:3">
      <c r="A11" s="4" t="s">
        <v>392</v>
      </c>
      <c r="B11" s="8" t="n">
        <v>-66.90000000000001</v>
      </c>
    </row>
    <row r="12" spans="1:3">
      <c r="A12" s="4" t="s">
        <v>386</v>
      </c>
      <c r="B12" s="5" t="n">
        <v>3339</v>
      </c>
    </row>
    <row r="13" spans="1:3">
      <c r="A13" s="4" t="s">
        <v>393</v>
      </c>
    </row>
    <row r="14" spans="1:3">
      <c r="A14" s="3" t="s">
        <v>385</v>
      </c>
    </row>
    <row r="15" spans="1:3">
      <c r="A15" s="4" t="s">
        <v>389</v>
      </c>
      <c r="B15" s="8" t="n">
        <v>749.5</v>
      </c>
    </row>
    <row r="16" spans="1:3">
      <c r="A16" s="4" t="s">
        <v>390</v>
      </c>
      <c r="B16" s="5" t="n">
        <v>38</v>
      </c>
    </row>
    <row r="17" spans="1:3">
      <c r="A17" s="4" t="s">
        <v>391</v>
      </c>
      <c r="B17" s="8" t="n">
        <v>5.1</v>
      </c>
    </row>
    <row r="18" spans="1:3">
      <c r="A18" s="4" t="s">
        <v>392</v>
      </c>
      <c r="B18" s="8" t="n">
        <v>-11.5</v>
      </c>
    </row>
    <row r="19" spans="1:3">
      <c r="A19" s="4" t="s">
        <v>386</v>
      </c>
      <c r="B19" s="8" t="n">
        <v>781.1</v>
      </c>
    </row>
    <row r="20" spans="1:3">
      <c r="A20" s="4" t="s">
        <v>394</v>
      </c>
    </row>
    <row r="21" spans="1:3">
      <c r="A21" s="3" t="s">
        <v>385</v>
      </c>
    </row>
    <row r="22" spans="1:3">
      <c r="A22" s="4" t="s">
        <v>389</v>
      </c>
      <c r="B22" s="8" t="n">
        <v>2149.6</v>
      </c>
    </row>
    <row r="23" spans="1:3">
      <c r="A23" s="4" t="s">
        <v>390</v>
      </c>
      <c r="B23" s="5" t="n">
        <v>0</v>
      </c>
    </row>
    <row r="24" spans="1:3">
      <c r="A24" s="4" t="s">
        <v>391</v>
      </c>
      <c r="B24" s="8" t="n">
        <v>-10.1</v>
      </c>
    </row>
    <row r="25" spans="1:3">
      <c r="A25" s="4" t="s">
        <v>392</v>
      </c>
      <c r="B25" s="8" t="n">
        <v>-53.7</v>
      </c>
    </row>
    <row r="26" spans="1:3">
      <c r="A26" s="4" t="s">
        <v>386</v>
      </c>
      <c r="B26" s="8" t="n">
        <v>2085.8</v>
      </c>
    </row>
    <row r="27" spans="1:3">
      <c r="A27" s="4" t="s">
        <v>395</v>
      </c>
    </row>
    <row r="28" spans="1:3">
      <c r="A28" s="3" t="s">
        <v>385</v>
      </c>
    </row>
    <row r="29" spans="1:3">
      <c r="A29" s="4" t="s">
        <v>389</v>
      </c>
      <c r="B29" s="8" t="n">
        <v>469.6</v>
      </c>
    </row>
    <row r="30" spans="1:3">
      <c r="A30" s="4" t="s">
        <v>390</v>
      </c>
      <c r="B30" s="8" t="n">
        <v>2.8</v>
      </c>
    </row>
    <row r="31" spans="1:3">
      <c r="A31" s="4" t="s">
        <v>391</v>
      </c>
      <c r="B31" s="8" t="n">
        <v>1.4</v>
      </c>
    </row>
    <row r="32" spans="1:3">
      <c r="A32" s="4" t="s">
        <v>392</v>
      </c>
      <c r="B32" s="8" t="n">
        <v>-1.7</v>
      </c>
    </row>
    <row r="33" spans="1:3">
      <c r="A33" s="4" t="s">
        <v>386</v>
      </c>
      <c r="B33" s="7" t="n">
        <v>47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6</v>
      </c>
      <c r="B1" s="2" t="s">
        <v>73</v>
      </c>
      <c r="D1" s="2" t="s">
        <v>1</v>
      </c>
    </row>
    <row r="2" spans="1:5">
      <c r="B2" s="2" t="s">
        <v>2</v>
      </c>
      <c r="C2" s="2" t="s">
        <v>74</v>
      </c>
      <c r="D2" s="2" t="s">
        <v>2</v>
      </c>
      <c r="E2" s="2" t="s">
        <v>74</v>
      </c>
    </row>
    <row r="3" spans="1:5">
      <c r="A3" s="3" t="s">
        <v>199</v>
      </c>
    </row>
    <row r="4" spans="1:5">
      <c r="A4" s="4" t="s">
        <v>397</v>
      </c>
      <c r="D4" s="11" t="n">
        <v>0</v>
      </c>
    </row>
    <row r="5" spans="1:5">
      <c r="A5" s="4" t="s">
        <v>81</v>
      </c>
      <c r="B5" s="11" t="n">
        <v>33200000</v>
      </c>
      <c r="C5" s="11" t="n">
        <v>27500000</v>
      </c>
      <c r="D5" s="11" t="n">
        <v>98500000</v>
      </c>
      <c r="E5" s="11" t="n">
        <v>73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130</v>
      </c>
    </row>
    <row r="2" spans="1:3">
      <c r="B2" s="2" t="s">
        <v>2</v>
      </c>
      <c r="C2" s="2" t="s">
        <v>27</v>
      </c>
    </row>
    <row r="3" spans="1:3">
      <c r="A3" s="3" t="s">
        <v>399</v>
      </c>
    </row>
    <row r="4" spans="1:3">
      <c r="A4" s="4" t="s">
        <v>400</v>
      </c>
      <c r="B4" s="7" t="n">
        <v>1867.9</v>
      </c>
      <c r="C4" s="7" t="n">
        <v>1868.8</v>
      </c>
    </row>
    <row r="5" spans="1:3">
      <c r="A5" s="4" t="s">
        <v>401</v>
      </c>
      <c r="B5" s="8" t="n">
        <v>-613.5</v>
      </c>
      <c r="C5" s="8" t="n">
        <v>-523.5</v>
      </c>
    </row>
    <row r="6" spans="1:3">
      <c r="A6" s="4" t="s">
        <v>402</v>
      </c>
      <c r="B6" s="7" t="n">
        <v>1254.4</v>
      </c>
      <c r="C6" s="7" t="n">
        <v>1345.3</v>
      </c>
    </row>
    <row r="7" spans="1:3">
      <c r="A7" s="4" t="s">
        <v>403</v>
      </c>
    </row>
    <row r="8" spans="1:3">
      <c r="A8" s="3" t="s">
        <v>399</v>
      </c>
    </row>
    <row r="9" spans="1:3">
      <c r="A9" s="4" t="s">
        <v>404</v>
      </c>
      <c r="B9" s="4" t="s">
        <v>334</v>
      </c>
      <c r="C9" s="4" t="s">
        <v>334</v>
      </c>
    </row>
    <row r="10" spans="1:3">
      <c r="A10" s="4" t="s">
        <v>400</v>
      </c>
      <c r="B10" s="7" t="n">
        <v>424.4</v>
      </c>
      <c r="C10" s="11" t="n">
        <v>421</v>
      </c>
    </row>
    <row r="11" spans="1:3">
      <c r="A11" s="4" t="s">
        <v>401</v>
      </c>
      <c r="B11" s="8" t="n">
        <v>-247.6</v>
      </c>
      <c r="C11" s="8" t="n">
        <v>-222.9</v>
      </c>
    </row>
    <row r="12" spans="1:3">
      <c r="A12" s="4" t="s">
        <v>402</v>
      </c>
      <c r="B12" s="7" t="n">
        <v>176.8</v>
      </c>
      <c r="C12" s="7" t="n">
        <v>198.1</v>
      </c>
    </row>
    <row r="13" spans="1:3">
      <c r="A13" s="4" t="s">
        <v>380</v>
      </c>
    </row>
    <row r="14" spans="1:3">
      <c r="A14" s="3" t="s">
        <v>399</v>
      </c>
    </row>
    <row r="15" spans="1:3">
      <c r="A15" s="4" t="s">
        <v>404</v>
      </c>
      <c r="B15" s="4" t="s">
        <v>405</v>
      </c>
      <c r="C15" s="4" t="s">
        <v>406</v>
      </c>
    </row>
    <row r="16" spans="1:3">
      <c r="A16" s="4" t="s">
        <v>400</v>
      </c>
      <c r="B16" s="7" t="n">
        <v>258.2</v>
      </c>
      <c r="C16" s="7" t="n">
        <v>263.9</v>
      </c>
    </row>
    <row r="17" spans="1:3">
      <c r="A17" s="4" t="s">
        <v>401</v>
      </c>
      <c r="B17" s="8" t="n">
        <v>-74.3</v>
      </c>
      <c r="C17" s="8" t="n">
        <v>-62.9</v>
      </c>
    </row>
    <row r="18" spans="1:3">
      <c r="A18" s="4" t="s">
        <v>402</v>
      </c>
      <c r="B18" s="7" t="n">
        <v>183.9</v>
      </c>
      <c r="C18" s="11" t="n">
        <v>201</v>
      </c>
    </row>
    <row r="19" spans="1:3">
      <c r="A19" s="4" t="s">
        <v>407</v>
      </c>
    </row>
    <row r="20" spans="1:3">
      <c r="A20" s="3" t="s">
        <v>399</v>
      </c>
    </row>
    <row r="21" spans="1:3">
      <c r="A21" s="4" t="s">
        <v>404</v>
      </c>
      <c r="B21" s="4" t="s">
        <v>379</v>
      </c>
      <c r="C21" s="4" t="s">
        <v>379</v>
      </c>
    </row>
    <row r="22" spans="1:3">
      <c r="A22" s="4" t="s">
        <v>400</v>
      </c>
      <c r="B22" s="11" t="n">
        <v>5</v>
      </c>
      <c r="C22" s="11" t="n">
        <v>5</v>
      </c>
    </row>
    <row r="23" spans="1:3">
      <c r="A23" s="4" t="s">
        <v>401</v>
      </c>
      <c r="B23" s="5" t="n">
        <v>-5</v>
      </c>
      <c r="C23" s="5" t="n">
        <v>-5</v>
      </c>
    </row>
    <row r="24" spans="1:3">
      <c r="A24" s="4" t="s">
        <v>402</v>
      </c>
      <c r="B24" s="11" t="n">
        <v>0</v>
      </c>
      <c r="C24" s="11" t="n">
        <v>0</v>
      </c>
    </row>
    <row r="25" spans="1:3">
      <c r="A25" s="4" t="s">
        <v>382</v>
      </c>
    </row>
    <row r="26" spans="1:3">
      <c r="A26" s="3" t="s">
        <v>399</v>
      </c>
    </row>
    <row r="27" spans="1:3">
      <c r="A27" s="4" t="s">
        <v>404</v>
      </c>
      <c r="B27" s="4" t="s">
        <v>408</v>
      </c>
      <c r="C27" s="4" t="s">
        <v>408</v>
      </c>
    </row>
    <row r="28" spans="1:3">
      <c r="A28" s="4" t="s">
        <v>400</v>
      </c>
      <c r="B28" s="7" t="n">
        <v>720.4</v>
      </c>
      <c r="C28" s="7" t="n">
        <v>704.2</v>
      </c>
    </row>
    <row r="29" spans="1:3">
      <c r="A29" s="4" t="s">
        <v>401</v>
      </c>
      <c r="B29" s="5" t="n">
        <v>-212</v>
      </c>
      <c r="C29" s="5" t="n">
        <v>-174</v>
      </c>
    </row>
    <row r="30" spans="1:3">
      <c r="A30" s="4" t="s">
        <v>402</v>
      </c>
      <c r="B30" s="7" t="n">
        <v>508.4</v>
      </c>
      <c r="C30" s="7" t="n">
        <v>530.2</v>
      </c>
    </row>
    <row r="31" spans="1:3">
      <c r="A31" s="4" t="s">
        <v>409</v>
      </c>
    </row>
    <row r="32" spans="1:3">
      <c r="A32" s="3" t="s">
        <v>399</v>
      </c>
    </row>
    <row r="33" spans="1:3">
      <c r="A33" s="4" t="s">
        <v>404</v>
      </c>
      <c r="B33" s="4" t="s">
        <v>410</v>
      </c>
      <c r="C33" s="4" t="s">
        <v>410</v>
      </c>
    </row>
    <row r="34" spans="1:3">
      <c r="A34" s="4" t="s">
        <v>400</v>
      </c>
      <c r="B34" s="7" t="n">
        <v>459.9</v>
      </c>
      <c r="C34" s="7" t="n">
        <v>474.7</v>
      </c>
    </row>
    <row r="35" spans="1:3">
      <c r="A35" s="4" t="s">
        <v>401</v>
      </c>
      <c r="B35" s="8" t="n">
        <v>-74.59999999999999</v>
      </c>
      <c r="C35" s="8" t="n">
        <v>-58.7</v>
      </c>
    </row>
    <row r="36" spans="1:3">
      <c r="A36" s="4" t="s">
        <v>402</v>
      </c>
      <c r="B36" s="7" t="n">
        <v>385.3</v>
      </c>
      <c r="C36" s="11" t="n">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07</v>
      </c>
    </row>
    <row r="2" spans="1:2">
      <c r="A2" s="3" t="s">
        <v>199</v>
      </c>
    </row>
    <row r="3" spans="1:2">
      <c r="A3" s="5" t="n">
        <v>2018</v>
      </c>
      <c r="B3" s="7" t="n">
        <v>32.5</v>
      </c>
    </row>
    <row r="4" spans="1:2">
      <c r="A4" s="5" t="n">
        <v>2019</v>
      </c>
      <c r="B4" s="8" t="n">
        <v>129.4</v>
      </c>
    </row>
    <row r="5" spans="1:2">
      <c r="A5" s="5" t="n">
        <v>2020</v>
      </c>
      <c r="B5" s="8" t="n">
        <v>127.2</v>
      </c>
    </row>
    <row r="6" spans="1:2">
      <c r="A6" s="5" t="n">
        <v>2021</v>
      </c>
      <c r="B6" s="8" t="n">
        <v>116.9</v>
      </c>
    </row>
    <row r="7" spans="1:2">
      <c r="A7" s="5" t="n">
        <v>2022</v>
      </c>
      <c r="B7" s="8" t="n">
        <v>105.5</v>
      </c>
    </row>
    <row r="8" spans="1:2">
      <c r="A8" s="4" t="s">
        <v>412</v>
      </c>
      <c r="B8" s="8" t="n">
        <v>742.9</v>
      </c>
    </row>
    <row r="9" spans="1:2">
      <c r="A9" s="4" t="s">
        <v>106</v>
      </c>
      <c r="B9" s="7" t="n">
        <v>125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90</v>
      </c>
      <c r="B4" s="11" t="n">
        <v>166</v>
      </c>
      <c r="C4" s="7" t="n">
        <v>120.7</v>
      </c>
      <c r="D4" s="7" t="n">
        <v>452.5</v>
      </c>
      <c r="E4" s="7" t="n">
        <v>350.5</v>
      </c>
    </row>
    <row r="5" spans="1:5">
      <c r="A5" s="3" t="s">
        <v>99</v>
      </c>
    </row>
    <row r="6" spans="1:5">
      <c r="A6" s="4" t="s">
        <v>100</v>
      </c>
      <c r="B6" s="8" t="n">
        <v>-35.7</v>
      </c>
      <c r="C6" s="8" t="n">
        <v>82.2</v>
      </c>
      <c r="D6" s="8" t="n">
        <v>-98.59999999999999</v>
      </c>
      <c r="E6" s="8" t="n">
        <v>204.9</v>
      </c>
    </row>
    <row r="7" spans="1:5">
      <c r="A7" s="4" t="s">
        <v>101</v>
      </c>
      <c r="B7" s="5" t="n">
        <v>0</v>
      </c>
      <c r="C7" s="5" t="n">
        <v>0</v>
      </c>
      <c r="D7" s="5" t="n">
        <v>0</v>
      </c>
      <c r="E7" s="8" t="n">
        <v>0.2</v>
      </c>
    </row>
    <row r="8" spans="1:5">
      <c r="A8" s="4" t="s">
        <v>102</v>
      </c>
      <c r="B8" s="8" t="n">
        <v>0.3</v>
      </c>
      <c r="C8" s="8" t="n">
        <v>0.9</v>
      </c>
      <c r="D8" s="5" t="n">
        <v>2</v>
      </c>
      <c r="E8" s="8" t="n">
        <v>2.4</v>
      </c>
    </row>
    <row r="9" spans="1:5">
      <c r="A9" s="4" t="s">
        <v>103</v>
      </c>
      <c r="B9" s="8" t="n">
        <v>-35.4</v>
      </c>
      <c r="C9" s="8" t="n">
        <v>83.09999999999999</v>
      </c>
      <c r="D9" s="8" t="n">
        <v>-96.59999999999999</v>
      </c>
      <c r="E9" s="8" t="n">
        <v>207.5</v>
      </c>
    </row>
    <row r="10" spans="1:5">
      <c r="A10" s="4" t="s">
        <v>104</v>
      </c>
      <c r="B10" s="7" t="n">
        <v>130.6</v>
      </c>
      <c r="C10" s="7" t="n">
        <v>203.8</v>
      </c>
      <c r="D10" s="7" t="n">
        <v>355.9</v>
      </c>
      <c r="E10" s="11" t="n">
        <v>5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13</v>
      </c>
      <c r="B1" s="2" t="s">
        <v>73</v>
      </c>
      <c r="D1" s="2" t="s">
        <v>1</v>
      </c>
    </row>
    <row r="2" spans="1:5">
      <c r="B2" s="2" t="s">
        <v>2</v>
      </c>
      <c r="C2" s="2" t="s">
        <v>74</v>
      </c>
      <c r="D2" s="2" t="s">
        <v>2</v>
      </c>
      <c r="E2" s="2" t="s">
        <v>74</v>
      </c>
    </row>
    <row r="3" spans="1:5">
      <c r="A3" s="3" t="s">
        <v>202</v>
      </c>
    </row>
    <row r="4" spans="1:5">
      <c r="A4" s="4" t="s">
        <v>414</v>
      </c>
      <c r="B4" s="4" t="s">
        <v>415</v>
      </c>
      <c r="C4" s="4" t="s">
        <v>416</v>
      </c>
      <c r="D4" s="4" t="s">
        <v>417</v>
      </c>
      <c r="E4" s="4" t="s">
        <v>4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9</v>
      </c>
      <c r="B1" s="2" t="s">
        <v>1</v>
      </c>
    </row>
    <row r="2" spans="1:3">
      <c r="B2" s="2" t="s">
        <v>2</v>
      </c>
      <c r="C2" s="2" t="s">
        <v>27</v>
      </c>
    </row>
    <row r="3" spans="1:3">
      <c r="A3" s="3" t="s">
        <v>420</v>
      </c>
    </row>
    <row r="4" spans="1:3">
      <c r="A4" s="4" t="s">
        <v>45</v>
      </c>
      <c r="B4" s="7" t="n">
        <v>542.3</v>
      </c>
      <c r="C4" s="7" t="n">
        <v>724.4</v>
      </c>
    </row>
    <row r="5" spans="1:3">
      <c r="A5" s="4" t="s">
        <v>178</v>
      </c>
      <c r="B5" s="8" t="n">
        <v>14.8</v>
      </c>
      <c r="C5" s="8" t="n">
        <v>7.6</v>
      </c>
    </row>
    <row r="6" spans="1:3">
      <c r="A6" s="4" t="s">
        <v>421</v>
      </c>
      <c r="B6" s="8" t="n">
        <v>-3.2</v>
      </c>
      <c r="C6" s="8" t="n">
        <v>-3.8</v>
      </c>
    </row>
    <row r="7" spans="1:3">
      <c r="A7" s="4" t="s">
        <v>50</v>
      </c>
      <c r="B7" s="8" t="n">
        <v>2044.9</v>
      </c>
      <c r="C7" s="8" t="n">
        <v>2284.4</v>
      </c>
    </row>
    <row r="8" spans="1:3">
      <c r="A8" s="4" t="s">
        <v>422</v>
      </c>
      <c r="B8" s="7" t="n">
        <v>2587.2</v>
      </c>
      <c r="C8" s="8" t="n">
        <v>3008.8</v>
      </c>
    </row>
    <row r="9" spans="1:3">
      <c r="A9" s="4" t="s">
        <v>423</v>
      </c>
    </row>
    <row r="10" spans="1:3">
      <c r="A10" s="3" t="s">
        <v>420</v>
      </c>
    </row>
    <row r="11" spans="1:3">
      <c r="A11" s="4" t="s">
        <v>424</v>
      </c>
      <c r="B11" s="4" t="s">
        <v>425</v>
      </c>
    </row>
    <row r="12" spans="1:3">
      <c r="A12" s="4" t="s">
        <v>426</v>
      </c>
      <c r="B12" s="4" t="s">
        <v>427</v>
      </c>
    </row>
    <row r="13" spans="1:3">
      <c r="A13" s="4" t="s">
        <v>428</v>
      </c>
      <c r="B13" s="7" t="n">
        <v>249.8</v>
      </c>
      <c r="C13" s="5" t="n">
        <v>0</v>
      </c>
    </row>
    <row r="14" spans="1:3">
      <c r="A14" s="4" t="s">
        <v>50</v>
      </c>
      <c r="B14" s="11" t="n">
        <v>0</v>
      </c>
      <c r="C14" s="7" t="n">
        <v>249.3</v>
      </c>
    </row>
    <row r="15" spans="1:3">
      <c r="A15" s="4" t="s">
        <v>429</v>
      </c>
      <c r="B15" s="4" t="s">
        <v>430</v>
      </c>
      <c r="C15" s="4" t="s">
        <v>430</v>
      </c>
    </row>
    <row r="16" spans="1:3">
      <c r="A16" s="4" t="s">
        <v>431</v>
      </c>
      <c r="B16" s="7" t="n">
        <v>0.2</v>
      </c>
      <c r="C16" s="7" t="n">
        <v>0.7</v>
      </c>
    </row>
    <row r="17" spans="1:3">
      <c r="A17" s="4" t="s">
        <v>432</v>
      </c>
    </row>
    <row r="18" spans="1:3">
      <c r="A18" s="3" t="s">
        <v>420</v>
      </c>
    </row>
    <row r="19" spans="1:3">
      <c r="A19" s="4" t="s">
        <v>424</v>
      </c>
      <c r="B19" s="4" t="s">
        <v>433</v>
      </c>
    </row>
    <row r="20" spans="1:3">
      <c r="A20" s="4" t="s">
        <v>426</v>
      </c>
      <c r="B20" s="4" t="s">
        <v>434</v>
      </c>
    </row>
    <row r="21" spans="1:3">
      <c r="A21" s="4" t="s">
        <v>50</v>
      </c>
      <c r="B21" s="7" t="n">
        <v>891.8</v>
      </c>
      <c r="C21" s="7" t="n">
        <v>890.9</v>
      </c>
    </row>
    <row r="22" spans="1:3">
      <c r="A22" s="4" t="s">
        <v>429</v>
      </c>
      <c r="B22" s="4" t="s">
        <v>435</v>
      </c>
      <c r="C22" s="4" t="s">
        <v>435</v>
      </c>
    </row>
    <row r="23" spans="1:3">
      <c r="A23" s="4" t="s">
        <v>431</v>
      </c>
      <c r="B23" s="7" t="n">
        <v>8.199999999999999</v>
      </c>
      <c r="C23" s="7" t="n">
        <v>9.1</v>
      </c>
    </row>
    <row r="24" spans="1:3">
      <c r="A24" s="4" t="s">
        <v>436</v>
      </c>
    </row>
    <row r="25" spans="1:3">
      <c r="A25" s="3" t="s">
        <v>420</v>
      </c>
    </row>
    <row r="26" spans="1:3">
      <c r="A26" s="4" t="s">
        <v>424</v>
      </c>
      <c r="B26" s="4" t="s">
        <v>433</v>
      </c>
    </row>
    <row r="27" spans="1:3">
      <c r="A27" s="4" t="s">
        <v>426</v>
      </c>
      <c r="B27" s="4" t="s">
        <v>437</v>
      </c>
    </row>
    <row r="28" spans="1:3">
      <c r="A28" s="4" t="s">
        <v>50</v>
      </c>
      <c r="B28" s="7" t="n">
        <v>345.3</v>
      </c>
      <c r="C28" s="7" t="n">
        <v>345.1</v>
      </c>
    </row>
    <row r="29" spans="1:3">
      <c r="A29" s="4" t="s">
        <v>429</v>
      </c>
      <c r="B29" s="4" t="s">
        <v>438</v>
      </c>
      <c r="C29" s="4" t="s">
        <v>438</v>
      </c>
    </row>
    <row r="30" spans="1:3">
      <c r="A30" s="4" t="s">
        <v>431</v>
      </c>
      <c r="B30" s="7" t="n">
        <v>4.7</v>
      </c>
      <c r="C30" s="7" t="n">
        <v>4.9</v>
      </c>
    </row>
    <row r="31" spans="1:3">
      <c r="A31" s="4" t="s">
        <v>439</v>
      </c>
    </row>
    <row r="32" spans="1:3">
      <c r="A32" s="3" t="s">
        <v>420</v>
      </c>
    </row>
    <row r="33" spans="1:3">
      <c r="A33" s="4" t="s">
        <v>424</v>
      </c>
      <c r="B33" s="4" t="s">
        <v>440</v>
      </c>
    </row>
    <row r="34" spans="1:3">
      <c r="A34" s="4" t="s">
        <v>426</v>
      </c>
      <c r="B34" s="4" t="s">
        <v>441</v>
      </c>
    </row>
    <row r="35" spans="1:3">
      <c r="A35" s="4" t="s">
        <v>50</v>
      </c>
      <c r="B35" s="7" t="n">
        <v>347.6</v>
      </c>
      <c r="C35" s="7" t="n">
        <v>347.1</v>
      </c>
    </row>
    <row r="36" spans="1:3">
      <c r="A36" s="4" t="s">
        <v>429</v>
      </c>
      <c r="B36" s="4" t="s">
        <v>442</v>
      </c>
      <c r="C36" s="4" t="s">
        <v>442</v>
      </c>
    </row>
    <row r="37" spans="1:3">
      <c r="A37" s="4" t="s">
        <v>431</v>
      </c>
      <c r="B37" s="7" t="n">
        <v>2.4</v>
      </c>
      <c r="C37" s="7" t="n">
        <v>2.9</v>
      </c>
    </row>
    <row r="38" spans="1:3">
      <c r="A38" s="4" t="s">
        <v>443</v>
      </c>
    </row>
    <row r="39" spans="1:3">
      <c r="A39" s="3" t="s">
        <v>420</v>
      </c>
    </row>
    <row r="40" spans="1:3">
      <c r="A40" s="4" t="s">
        <v>424</v>
      </c>
      <c r="B40" s="4" t="s">
        <v>444</v>
      </c>
    </row>
    <row r="41" spans="1:3">
      <c r="A41" s="4" t="s">
        <v>426</v>
      </c>
      <c r="B41" s="4" t="s">
        <v>445</v>
      </c>
    </row>
    <row r="42" spans="1:3">
      <c r="A42" s="4" t="s">
        <v>50</v>
      </c>
      <c r="B42" s="7" t="n">
        <v>448.6</v>
      </c>
      <c r="C42" s="7" t="n">
        <v>448.2</v>
      </c>
    </row>
    <row r="43" spans="1:3">
      <c r="A43" s="4" t="s">
        <v>429</v>
      </c>
      <c r="B43" s="4" t="s">
        <v>446</v>
      </c>
      <c r="C43" s="4" t="s">
        <v>446</v>
      </c>
    </row>
    <row r="44" spans="1:3">
      <c r="A44" s="4" t="s">
        <v>431</v>
      </c>
      <c r="B44" s="7" t="n">
        <v>1.4</v>
      </c>
      <c r="C44" s="7" t="n">
        <v>1.8</v>
      </c>
    </row>
    <row r="45" spans="1:3">
      <c r="A45" s="4" t="s">
        <v>447</v>
      </c>
    </row>
    <row r="46" spans="1:3">
      <c r="A46" s="3" t="s">
        <v>420</v>
      </c>
    </row>
    <row r="47" spans="1:3">
      <c r="A47" s="4" t="s">
        <v>448</v>
      </c>
      <c r="B47" s="5" t="n">
        <v>285</v>
      </c>
      <c r="C47" s="5" t="n">
        <v>715</v>
      </c>
    </row>
    <row r="48" spans="1:3">
      <c r="A48" s="4" t="s">
        <v>178</v>
      </c>
    </row>
    <row r="49" spans="1:3">
      <c r="A49" s="3" t="s">
        <v>420</v>
      </c>
    </row>
    <row r="50" spans="1:3">
      <c r="A50" s="4" t="s">
        <v>178</v>
      </c>
      <c r="B50" s="7" t="n">
        <v>7.5</v>
      </c>
      <c r="C50" s="7" t="n">
        <v>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49</v>
      </c>
      <c r="B1" s="2" t="s">
        <v>73</v>
      </c>
    </row>
    <row r="2" spans="1:3">
      <c r="B2" s="2" t="s">
        <v>2</v>
      </c>
      <c r="C2" s="2" t="s">
        <v>27</v>
      </c>
    </row>
    <row r="3" spans="1:3">
      <c r="A3" s="3" t="s">
        <v>420</v>
      </c>
    </row>
    <row r="4" spans="1:3">
      <c r="A4" s="4" t="s">
        <v>450</v>
      </c>
      <c r="B4" s="11" t="n">
        <v>2300000000</v>
      </c>
      <c r="C4" s="11" t="n">
        <v>2300000000</v>
      </c>
    </row>
    <row r="5" spans="1:3">
      <c r="A5" s="4" t="s">
        <v>451</v>
      </c>
    </row>
    <row r="6" spans="1:3">
      <c r="A6" s="3" t="s">
        <v>420</v>
      </c>
    </row>
    <row r="7" spans="1:3">
      <c r="A7" s="4" t="s">
        <v>452</v>
      </c>
      <c r="B7" s="5" t="n">
        <v>1500000000</v>
      </c>
    </row>
    <row r="8" spans="1:3">
      <c r="A8" s="4" t="s">
        <v>453</v>
      </c>
      <c r="B8" s="5" t="n">
        <v>35000000</v>
      </c>
    </row>
    <row r="9" spans="1:3">
      <c r="A9" s="4" t="s">
        <v>454</v>
      </c>
      <c r="B9" s="11" t="n">
        <v>2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 customWidth="1" max="6" min="6" width="45"/>
    <col customWidth="1" max="7" min="7" width="20"/>
    <col customWidth="1" max="8" min="8" width="45"/>
    <col customWidth="1" max="9" min="9" width="20"/>
    <col customWidth="1" max="10" min="10" width="27"/>
    <col customWidth="1" max="11" min="11" width="20"/>
  </cols>
  <sheetData>
    <row r="1" spans="1:11">
      <c r="A1" s="1" t="s">
        <v>455</v>
      </c>
      <c r="B1" s="2" t="s">
        <v>456</v>
      </c>
      <c r="C1" s="2" t="s">
        <v>457</v>
      </c>
      <c r="D1" s="2" t="s">
        <v>458</v>
      </c>
      <c r="E1" s="2" t="s">
        <v>459</v>
      </c>
      <c r="F1" s="2" t="s">
        <v>460</v>
      </c>
      <c r="G1" s="2" t="s">
        <v>461</v>
      </c>
      <c r="H1" s="2" t="s">
        <v>460</v>
      </c>
      <c r="I1" s="2" t="s">
        <v>461</v>
      </c>
      <c r="J1" s="2" t="s">
        <v>462</v>
      </c>
      <c r="K1" s="2" t="s">
        <v>463</v>
      </c>
    </row>
    <row r="2" spans="1:11">
      <c r="A2" s="3" t="s">
        <v>464</v>
      </c>
    </row>
    <row r="3" spans="1:11">
      <c r="A3" s="4" t="s">
        <v>465</v>
      </c>
      <c r="F3" s="5" t="n">
        <v>12</v>
      </c>
      <c r="H3" s="5" t="n">
        <v>12</v>
      </c>
    </row>
    <row r="4" spans="1:11">
      <c r="A4" s="4" t="s">
        <v>466</v>
      </c>
      <c r="F4" s="5" t="n">
        <v>80000000</v>
      </c>
      <c r="H4" s="5" t="n">
        <v>80000000</v>
      </c>
    </row>
    <row r="5" spans="1:11">
      <c r="A5" s="4" t="s">
        <v>467</v>
      </c>
      <c r="F5" s="10" t="n">
        <v>0.001</v>
      </c>
      <c r="H5" s="10" t="n">
        <v>0.001</v>
      </c>
    </row>
    <row r="6" spans="1:11">
      <c r="A6" s="4" t="s">
        <v>468</v>
      </c>
      <c r="F6" s="11" t="n">
        <v>2716000000</v>
      </c>
      <c r="H6" s="11" t="n">
        <v>2716000000</v>
      </c>
    </row>
    <row r="7" spans="1:11">
      <c r="A7" s="4" t="s">
        <v>469</v>
      </c>
      <c r="H7" s="5" t="n">
        <v>2574123</v>
      </c>
      <c r="J7" s="5" t="n">
        <v>3356360</v>
      </c>
    </row>
    <row r="8" spans="1:11">
      <c r="A8" s="4" t="s">
        <v>117</v>
      </c>
      <c r="H8" s="11" t="n">
        <v>282200000</v>
      </c>
      <c r="J8" s="11" t="n">
        <v>269800000</v>
      </c>
    </row>
    <row r="9" spans="1:11">
      <c r="A9" s="4" t="s">
        <v>470</v>
      </c>
      <c r="B9" s="11" t="n">
        <v>40000000</v>
      </c>
      <c r="C9" s="11" t="n">
        <v>50000000</v>
      </c>
      <c r="E9" s="11" t="n">
        <v>50000000</v>
      </c>
    </row>
    <row r="10" spans="1:11">
      <c r="A10" s="4" t="s">
        <v>471</v>
      </c>
      <c r="B10" s="5" t="n">
        <v>331812</v>
      </c>
      <c r="D10" s="5" t="n">
        <v>371609</v>
      </c>
      <c r="H10" s="5" t="n">
        <v>432797</v>
      </c>
    </row>
    <row r="11" spans="1:11">
      <c r="A11" s="4" t="s">
        <v>472</v>
      </c>
      <c r="H11" s="5" t="n">
        <v>61188</v>
      </c>
    </row>
    <row r="12" spans="1:11">
      <c r="A12" s="4" t="s">
        <v>473</v>
      </c>
      <c r="B12" s="12" t="n">
        <v>120.55</v>
      </c>
      <c r="H12" s="12" t="n">
        <v>115.53</v>
      </c>
    </row>
    <row r="13" spans="1:11">
      <c r="A13" s="4" t="s">
        <v>474</v>
      </c>
      <c r="F13" s="5" t="n">
        <v>379192460</v>
      </c>
      <c r="H13" s="5" t="n">
        <v>379192460</v>
      </c>
      <c r="J13" s="5" t="n">
        <v>379124108</v>
      </c>
    </row>
    <row r="14" spans="1:11">
      <c r="A14" s="4" t="s">
        <v>475</v>
      </c>
      <c r="H14" s="5" t="n">
        <v>2505771</v>
      </c>
    </row>
    <row r="15" spans="1:11">
      <c r="A15" s="4" t="s">
        <v>476</v>
      </c>
      <c r="F15" s="12" t="n">
        <v>8.619999999999999</v>
      </c>
      <c r="H15" s="12" t="n">
        <v>8.619999999999999</v>
      </c>
    </row>
    <row r="16" spans="1:11">
      <c r="A16" s="4" t="s">
        <v>477</v>
      </c>
      <c r="F16" s="5" t="n">
        <v>956014</v>
      </c>
      <c r="G16" s="5" t="n">
        <v>2471487</v>
      </c>
      <c r="H16" s="5" t="n">
        <v>622199</v>
      </c>
      <c r="I16" s="5" t="n">
        <v>2158723</v>
      </c>
    </row>
    <row r="17" spans="1:11">
      <c r="A17" s="4" t="s">
        <v>112</v>
      </c>
    </row>
    <row r="18" spans="1:11">
      <c r="A18" s="3" t="s">
        <v>464</v>
      </c>
    </row>
    <row r="19" spans="1:11">
      <c r="A19" s="4" t="s">
        <v>478</v>
      </c>
      <c r="F19" s="11" t="n">
        <v>3300000000</v>
      </c>
      <c r="H19" s="11" t="n">
        <v>3300000000</v>
      </c>
      <c r="K19" s="11" t="n">
        <v>500000000</v>
      </c>
    </row>
    <row r="20" spans="1:11">
      <c r="A20" s="4" t="s">
        <v>479</v>
      </c>
      <c r="F20" s="5" t="n">
        <v>584000000</v>
      </c>
      <c r="H20" s="5" t="n">
        <v>584000000</v>
      </c>
    </row>
    <row r="21" spans="1:11">
      <c r="A21" s="4" t="s">
        <v>109</v>
      </c>
    </row>
    <row r="22" spans="1:11">
      <c r="A22" s="3" t="s">
        <v>464</v>
      </c>
    </row>
    <row r="23" spans="1:11">
      <c r="A23" s="4" t="s">
        <v>117</v>
      </c>
      <c r="H23" s="11" t="n">
        <v>282200000</v>
      </c>
      <c r="J23" s="11" t="n">
        <v>269800000</v>
      </c>
    </row>
    <row r="24" spans="1:11">
      <c r="A24" s="4" t="s">
        <v>470</v>
      </c>
      <c r="F24" s="5" t="n">
        <v>40000000</v>
      </c>
    </row>
    <row r="25" spans="1:11">
      <c r="A25" s="4" t="s">
        <v>108</v>
      </c>
    </row>
    <row r="26" spans="1:11">
      <c r="A26" s="3" t="s">
        <v>464</v>
      </c>
    </row>
    <row r="27" spans="1:11">
      <c r="A27" s="4" t="s">
        <v>470</v>
      </c>
      <c r="F27" s="11"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0</v>
      </c>
      <c r="B1" s="2" t="s">
        <v>73</v>
      </c>
      <c r="D1" s="2" t="s">
        <v>1</v>
      </c>
      <c r="F1" s="2" t="s">
        <v>130</v>
      </c>
    </row>
    <row r="2" spans="1:6">
      <c r="B2" s="2" t="s">
        <v>2</v>
      </c>
      <c r="C2" s="2" t="s">
        <v>74</v>
      </c>
      <c r="D2" s="2" t="s">
        <v>2</v>
      </c>
      <c r="E2" s="2" t="s">
        <v>74</v>
      </c>
      <c r="F2" s="2" t="s">
        <v>27</v>
      </c>
    </row>
    <row r="3" spans="1:6">
      <c r="A3" s="3" t="s">
        <v>481</v>
      </c>
    </row>
    <row r="4" spans="1:6">
      <c r="A4" s="4" t="s">
        <v>90</v>
      </c>
      <c r="B4" s="11" t="n">
        <v>166</v>
      </c>
      <c r="C4" s="7" t="n">
        <v>120.7</v>
      </c>
      <c r="D4" s="7" t="n">
        <v>452.5</v>
      </c>
      <c r="E4" s="7" t="n">
        <v>350.5</v>
      </c>
      <c r="F4" s="7" t="n">
        <v>555.1</v>
      </c>
    </row>
    <row r="5" spans="1:6">
      <c r="A5" s="3" t="s">
        <v>482</v>
      </c>
    </row>
    <row r="6" spans="1:6">
      <c r="A6" s="4" t="s">
        <v>483</v>
      </c>
      <c r="B6" s="5" t="n">
        <v>164829250</v>
      </c>
      <c r="C6" s="5" t="n">
        <v>164577575</v>
      </c>
      <c r="D6" s="5" t="n">
        <v>164962647</v>
      </c>
      <c r="E6" s="5" t="n">
        <v>165314267</v>
      </c>
    </row>
    <row r="7" spans="1:6">
      <c r="A7" s="3" t="s">
        <v>484</v>
      </c>
    </row>
    <row r="8" spans="1:6">
      <c r="A8" s="4" t="s">
        <v>485</v>
      </c>
      <c r="B8" s="5" t="n">
        <v>3371516</v>
      </c>
      <c r="C8" s="5" t="n">
        <v>3379483</v>
      </c>
      <c r="D8" s="5" t="n">
        <v>3652188</v>
      </c>
      <c r="E8" s="5" t="n">
        <v>3493138</v>
      </c>
    </row>
    <row r="9" spans="1:6">
      <c r="A9" s="4" t="s">
        <v>486</v>
      </c>
      <c r="B9" s="5" t="n">
        <v>168200766</v>
      </c>
      <c r="C9" s="5" t="n">
        <v>167957058</v>
      </c>
      <c r="D9" s="5" t="n">
        <v>168614835</v>
      </c>
      <c r="E9" s="5" t="n">
        <v>1688074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291</v>
      </c>
      <c r="D1" s="2" t="s">
        <v>27</v>
      </c>
    </row>
    <row r="2" spans="1:4">
      <c r="A2" s="3" t="s">
        <v>488</v>
      </c>
    </row>
    <row r="3" spans="1:4">
      <c r="A3" s="4" t="s">
        <v>100</v>
      </c>
      <c r="B3" s="11" t="n">
        <v>-433</v>
      </c>
      <c r="D3" s="7" t="n">
        <v>-334.4</v>
      </c>
    </row>
    <row r="4" spans="1:4">
      <c r="A4" s="4" t="s">
        <v>489</v>
      </c>
      <c r="B4" s="5" t="n">
        <v>0</v>
      </c>
      <c r="D4" s="8" t="n">
        <v>0.7</v>
      </c>
    </row>
    <row r="5" spans="1:4">
      <c r="A5" s="4" t="s">
        <v>490</v>
      </c>
      <c r="B5" s="8" t="n">
        <v>-76.59999999999999</v>
      </c>
      <c r="D5" s="8" t="n">
        <v>-78.59999999999999</v>
      </c>
    </row>
    <row r="6" spans="1:4">
      <c r="A6" s="4" t="s">
        <v>61</v>
      </c>
      <c r="B6" s="7" t="n">
        <v>-509.6</v>
      </c>
      <c r="D6" s="8" t="n">
        <v>-412.3</v>
      </c>
    </row>
    <row r="7" spans="1:4">
      <c r="A7" s="4" t="s">
        <v>491</v>
      </c>
    </row>
    <row r="8" spans="1:4">
      <c r="A8" s="3" t="s">
        <v>488</v>
      </c>
    </row>
    <row r="9" spans="1:4">
      <c r="A9" s="4" t="s">
        <v>492</v>
      </c>
      <c r="D9" s="8" t="n">
        <v>35.2</v>
      </c>
    </row>
    <row r="10" spans="1:4">
      <c r="A10" s="4" t="s">
        <v>493</v>
      </c>
    </row>
    <row r="11" spans="1:4">
      <c r="A11" s="3" t="s">
        <v>488</v>
      </c>
    </row>
    <row r="12" spans="1:4">
      <c r="A12" s="4" t="s">
        <v>492</v>
      </c>
      <c r="C12" s="7" t="n">
        <v>0.7</v>
      </c>
      <c r="D12" s="7" t="n">
        <v>3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4</v>
      </c>
      <c r="B1" s="2" t="s">
        <v>73</v>
      </c>
      <c r="D1" s="2" t="s">
        <v>1</v>
      </c>
      <c r="F1" s="2" t="s">
        <v>130</v>
      </c>
    </row>
    <row r="2" spans="1:6">
      <c r="B2" s="2" t="s">
        <v>2</v>
      </c>
      <c r="C2" s="2" t="s">
        <v>74</v>
      </c>
      <c r="D2" s="2" t="s">
        <v>2</v>
      </c>
      <c r="E2" s="2" t="s">
        <v>74</v>
      </c>
      <c r="F2" s="2" t="s">
        <v>27</v>
      </c>
    </row>
    <row r="3" spans="1:6">
      <c r="A3" s="3" t="s">
        <v>495</v>
      </c>
    </row>
    <row r="4" spans="1:6">
      <c r="A4" s="4" t="s">
        <v>100</v>
      </c>
      <c r="B4" s="7" t="n">
        <v>-35.7</v>
      </c>
      <c r="C4" s="7" t="n">
        <v>82.2</v>
      </c>
      <c r="D4" s="7" t="n">
        <v>-98.59999999999999</v>
      </c>
      <c r="E4" s="7" t="n">
        <v>204.9</v>
      </c>
    </row>
    <row r="5" spans="1:6">
      <c r="A5" s="4" t="s">
        <v>496</v>
      </c>
      <c r="E5" s="8" t="n">
        <v>0.3</v>
      </c>
    </row>
    <row r="6" spans="1:6">
      <c r="A6" s="4" t="s">
        <v>497</v>
      </c>
      <c r="E6" s="8" t="n">
        <v>0.3</v>
      </c>
    </row>
    <row r="7" spans="1:6">
      <c r="A7" s="4" t="s">
        <v>498</v>
      </c>
      <c r="B7" s="8" t="n">
        <v>1.9</v>
      </c>
      <c r="C7" s="8" t="n">
        <v>2.4</v>
      </c>
      <c r="D7" s="8" t="n">
        <v>5.6</v>
      </c>
      <c r="E7" s="8" t="n">
        <v>7.4</v>
      </c>
    </row>
    <row r="8" spans="1:6">
      <c r="A8" s="4" t="s">
        <v>499</v>
      </c>
      <c r="B8" s="8" t="n">
        <v>-0.9</v>
      </c>
      <c r="C8" s="8" t="n">
        <v>-1.2</v>
      </c>
      <c r="D8" s="8" t="n">
        <v>-2.7</v>
      </c>
      <c r="E8" s="8" t="n">
        <v>-3.7</v>
      </c>
    </row>
    <row r="9" spans="1:6">
      <c r="A9" s="4" t="s">
        <v>500</v>
      </c>
      <c r="B9" s="5" t="n">
        <v>1</v>
      </c>
      <c r="C9" s="8" t="n">
        <v>1.2</v>
      </c>
      <c r="D9" s="8" t="n">
        <v>2.9</v>
      </c>
      <c r="E9" s="8" t="n">
        <v>3.7</v>
      </c>
    </row>
    <row r="10" spans="1:6">
      <c r="A10" s="4" t="s">
        <v>501</v>
      </c>
      <c r="B10" s="8" t="n">
        <v>-34.7</v>
      </c>
      <c r="C10" s="8" t="n">
        <v>83.40000000000001</v>
      </c>
      <c r="D10" s="8" t="n">
        <v>-95.7</v>
      </c>
      <c r="E10" s="8" t="n">
        <v>208.9</v>
      </c>
    </row>
    <row r="11" spans="1:6">
      <c r="A11" s="3" t="s">
        <v>502</v>
      </c>
    </row>
    <row r="12" spans="1:6">
      <c r="A12" s="4" t="s">
        <v>100</v>
      </c>
      <c r="B12" s="5" t="n">
        <v>0</v>
      </c>
      <c r="C12" s="5" t="n">
        <v>0</v>
      </c>
      <c r="D12" s="5" t="n">
        <v>0</v>
      </c>
      <c r="E12" s="5" t="n">
        <v>0</v>
      </c>
    </row>
    <row r="13" spans="1:6">
      <c r="A13" s="4" t="s">
        <v>496</v>
      </c>
      <c r="E13" s="8" t="n">
        <v>-0.1</v>
      </c>
    </row>
    <row r="14" spans="1:6">
      <c r="A14" s="4" t="s">
        <v>497</v>
      </c>
      <c r="E14" s="8" t="n">
        <v>-0.1</v>
      </c>
    </row>
    <row r="15" spans="1:6">
      <c r="A15" s="4" t="s">
        <v>498</v>
      </c>
      <c r="B15" s="8" t="n">
        <v>-0.8</v>
      </c>
      <c r="C15" s="8" t="n">
        <v>-0.7</v>
      </c>
      <c r="D15" s="8" t="n">
        <v>-1.5</v>
      </c>
      <c r="E15" s="8" t="n">
        <v>-2.7</v>
      </c>
    </row>
    <row r="16" spans="1:6">
      <c r="A16" s="4" t="s">
        <v>499</v>
      </c>
      <c r="B16" s="8" t="n">
        <v>0.1</v>
      </c>
      <c r="C16" s="8" t="n">
        <v>0.4</v>
      </c>
      <c r="D16" s="8" t="n">
        <v>0.6</v>
      </c>
      <c r="E16" s="8" t="n">
        <v>1.4</v>
      </c>
    </row>
    <row r="17" spans="1:6">
      <c r="A17" s="4" t="s">
        <v>500</v>
      </c>
      <c r="B17" s="8" t="n">
        <v>-0.7</v>
      </c>
      <c r="C17" s="8" t="n">
        <v>-0.3</v>
      </c>
      <c r="D17" s="8" t="n">
        <v>-0.9</v>
      </c>
      <c r="E17" s="8" t="n">
        <v>-1.3</v>
      </c>
    </row>
    <row r="18" spans="1:6">
      <c r="A18" s="4" t="s">
        <v>503</v>
      </c>
      <c r="B18" s="8" t="n">
        <v>-0.7</v>
      </c>
      <c r="C18" s="8" t="n">
        <v>-0.3</v>
      </c>
      <c r="D18" s="8" t="n">
        <v>-0.9</v>
      </c>
      <c r="E18" s="8" t="n">
        <v>-1.4</v>
      </c>
    </row>
    <row r="19" spans="1:6">
      <c r="A19" s="3" t="s">
        <v>504</v>
      </c>
    </row>
    <row r="20" spans="1:6">
      <c r="A20" s="4" t="s">
        <v>100</v>
      </c>
      <c r="B20" s="8" t="n">
        <v>-35.7</v>
      </c>
      <c r="C20" s="8" t="n">
        <v>82.2</v>
      </c>
      <c r="D20" s="8" t="n">
        <v>-98.59999999999999</v>
      </c>
      <c r="E20" s="8" t="n">
        <v>204.9</v>
      </c>
    </row>
    <row r="21" spans="1:6">
      <c r="A21" s="4" t="s">
        <v>496</v>
      </c>
      <c r="E21" s="8" t="n">
        <v>0.2</v>
      </c>
    </row>
    <row r="22" spans="1:6">
      <c r="A22" s="4" t="s">
        <v>497</v>
      </c>
      <c r="B22" s="5" t="n">
        <v>0</v>
      </c>
      <c r="C22" s="5" t="n">
        <v>0</v>
      </c>
      <c r="D22" s="5" t="n">
        <v>0</v>
      </c>
      <c r="E22" s="8" t="n">
        <v>0.2</v>
      </c>
    </row>
    <row r="23" spans="1:6">
      <c r="A23" s="4" t="s">
        <v>498</v>
      </c>
      <c r="B23" s="8" t="n">
        <v>1.1</v>
      </c>
      <c r="C23" s="8" t="n">
        <v>1.7</v>
      </c>
      <c r="D23" s="8" t="n">
        <v>4.1</v>
      </c>
      <c r="E23" s="8" t="n">
        <v>4.7</v>
      </c>
    </row>
    <row r="24" spans="1:6">
      <c r="A24" s="4" t="s">
        <v>499</v>
      </c>
      <c r="B24" s="8" t="n">
        <v>-0.8</v>
      </c>
      <c r="C24" s="8" t="n">
        <v>-0.8</v>
      </c>
      <c r="D24" s="8" t="n">
        <v>-2.1</v>
      </c>
      <c r="E24" s="8" t="n">
        <v>-2.3</v>
      </c>
    </row>
    <row r="25" spans="1:6">
      <c r="A25" s="4" t="s">
        <v>500</v>
      </c>
      <c r="B25" s="8" t="n">
        <v>0.3</v>
      </c>
      <c r="C25" s="8" t="n">
        <v>0.9</v>
      </c>
      <c r="D25" s="5" t="n">
        <v>2</v>
      </c>
      <c r="E25" s="8" t="n">
        <v>2.4</v>
      </c>
    </row>
    <row r="26" spans="1:6">
      <c r="A26" s="4" t="s">
        <v>103</v>
      </c>
      <c r="B26" s="7" t="n">
        <v>-35.4</v>
      </c>
      <c r="C26" s="7" t="n">
        <v>83.09999999999999</v>
      </c>
      <c r="D26" s="7" t="n">
        <v>-96.59999999999999</v>
      </c>
      <c r="E26" s="7" t="n">
        <v>207.5</v>
      </c>
      <c r="F26" s="7" t="n">
        <v>23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5</v>
      </c>
      <c r="B1" s="2" t="s">
        <v>1</v>
      </c>
    </row>
    <row r="2" spans="1:3">
      <c r="B2" s="2" t="s">
        <v>2</v>
      </c>
      <c r="C2" s="2" t="s">
        <v>74</v>
      </c>
    </row>
    <row r="3" spans="1:3">
      <c r="A3" s="3" t="s">
        <v>506</v>
      </c>
    </row>
    <row r="4" spans="1:3">
      <c r="A4" s="4" t="s">
        <v>165</v>
      </c>
      <c r="B4" s="7" t="n">
        <v>74.7</v>
      </c>
      <c r="C4" s="11" t="n">
        <v>26</v>
      </c>
    </row>
    <row r="5" spans="1:3">
      <c r="A5" s="4" t="s">
        <v>507</v>
      </c>
      <c r="B5" s="4" t="s">
        <v>383</v>
      </c>
    </row>
    <row r="6" spans="1:3">
      <c r="A6" s="4" t="s">
        <v>508</v>
      </c>
      <c r="B6" s="7" t="n">
        <v>30.1</v>
      </c>
      <c r="C6" s="7" t="n">
        <v>24.2</v>
      </c>
    </row>
    <row r="7" spans="1:3">
      <c r="A7" s="4" t="s">
        <v>509</v>
      </c>
      <c r="B7" s="12" t="n">
        <v>105.14</v>
      </c>
      <c r="C7" s="12" t="n">
        <v>78.77</v>
      </c>
    </row>
    <row r="8" spans="1:3">
      <c r="A8" s="4" t="s">
        <v>510</v>
      </c>
      <c r="B8" s="7" t="n">
        <v>81.3</v>
      </c>
    </row>
    <row r="9" spans="1:3">
      <c r="A9" s="4" t="s">
        <v>511</v>
      </c>
      <c r="B9" s="4" t="s">
        <v>512</v>
      </c>
    </row>
    <row r="10" spans="1:3">
      <c r="A10" s="4" t="s">
        <v>513</v>
      </c>
      <c r="B10" s="5" t="n">
        <v>2478220</v>
      </c>
    </row>
    <row r="11" spans="1:3">
      <c r="A11" s="4" t="s">
        <v>514</v>
      </c>
      <c r="B11" s="5" t="n">
        <v>2092374</v>
      </c>
    </row>
    <row r="12" spans="1:3">
      <c r="A12" s="4" t="s">
        <v>515</v>
      </c>
      <c r="B12" s="11" t="n">
        <v>12400000</v>
      </c>
      <c r="C12" s="11" t="n">
        <v>12300000</v>
      </c>
    </row>
    <row r="13" spans="1:3">
      <c r="A13" s="4" t="s">
        <v>516</v>
      </c>
      <c r="B13" s="7" t="n">
        <v>14.7</v>
      </c>
      <c r="C13" s="7" t="n">
        <v>13.1</v>
      </c>
    </row>
    <row r="14" spans="1:3">
      <c r="A14" s="4" t="s">
        <v>517</v>
      </c>
    </row>
    <row r="15" spans="1:3">
      <c r="A15" s="3" t="s">
        <v>506</v>
      </c>
    </row>
    <row r="16" spans="1:3">
      <c r="A16" s="4" t="s">
        <v>518</v>
      </c>
      <c r="B16" s="4" t="s">
        <v>519</v>
      </c>
    </row>
    <row r="17" spans="1:3">
      <c r="A17" s="4" t="s">
        <v>520</v>
      </c>
      <c r="B17" s="5" t="n">
        <v>1</v>
      </c>
    </row>
    <row r="18" spans="1:3">
      <c r="A18" s="4" t="s">
        <v>120</v>
      </c>
    </row>
    <row r="19" spans="1:3">
      <c r="A19" s="3" t="s">
        <v>506</v>
      </c>
    </row>
    <row r="20" spans="1:3">
      <c r="A20" s="4" t="s">
        <v>521</v>
      </c>
      <c r="B20" s="5" t="n">
        <v>21988</v>
      </c>
      <c r="C20" s="5" t="n">
        <v>23391</v>
      </c>
    </row>
    <row r="21" spans="1:3">
      <c r="A21" s="4" t="s">
        <v>134</v>
      </c>
    </row>
    <row r="22" spans="1:3">
      <c r="A22" s="3" t="s">
        <v>506</v>
      </c>
    </row>
    <row r="23" spans="1:3">
      <c r="A23" s="4" t="s">
        <v>522</v>
      </c>
      <c r="B23" s="5" t="n">
        <v>590031</v>
      </c>
    </row>
    <row r="24" spans="1:3">
      <c r="A24" s="4" t="s">
        <v>514</v>
      </c>
      <c r="B24" s="5" t="n">
        <v>513345</v>
      </c>
    </row>
    <row r="25" spans="1:3">
      <c r="A25" s="4" t="s">
        <v>523</v>
      </c>
    </row>
    <row r="26" spans="1:3">
      <c r="A26" s="3" t="s">
        <v>506</v>
      </c>
    </row>
    <row r="27" spans="1:3">
      <c r="A27" s="4" t="s">
        <v>524</v>
      </c>
      <c r="B27" s="5" t="n">
        <v>5590996</v>
      </c>
    </row>
    <row r="28" spans="1:3">
      <c r="A28" s="4" t="s">
        <v>525</v>
      </c>
    </row>
    <row r="29" spans="1:3">
      <c r="A29" s="3" t="s">
        <v>506</v>
      </c>
    </row>
    <row r="30" spans="1:3">
      <c r="A30" s="4" t="s">
        <v>526</v>
      </c>
      <c r="B30" s="4" t="s">
        <v>527</v>
      </c>
    </row>
    <row r="31" spans="1:3">
      <c r="A31" s="4" t="s">
        <v>528</v>
      </c>
    </row>
    <row r="32" spans="1:3">
      <c r="A32" s="3" t="s">
        <v>506</v>
      </c>
    </row>
    <row r="33" spans="1:3">
      <c r="A33" s="4" t="s">
        <v>526</v>
      </c>
      <c r="B33" s="4" t="s">
        <v>5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31</v>
      </c>
      <c r="C1" s="2" t="s">
        <v>2</v>
      </c>
      <c r="D1" s="2" t="s">
        <v>2</v>
      </c>
      <c r="E1" s="2" t="s">
        <v>27</v>
      </c>
    </row>
    <row r="2" spans="1:5">
      <c r="A2" s="3" t="s">
        <v>464</v>
      </c>
    </row>
    <row r="3" spans="1:5">
      <c r="A3" s="4" t="s">
        <v>532</v>
      </c>
      <c r="D3" s="5" t="n">
        <v>936692</v>
      </c>
    </row>
    <row r="4" spans="1:5">
      <c r="A4" s="4" t="s">
        <v>533</v>
      </c>
      <c r="D4" s="5" t="n">
        <v>2301868</v>
      </c>
      <c r="E4" s="5" t="n">
        <v>1125004</v>
      </c>
    </row>
    <row r="5" spans="1:5">
      <c r="A5" s="4" t="s">
        <v>534</v>
      </c>
    </row>
    <row r="6" spans="1:5">
      <c r="A6" s="3" t="s">
        <v>464</v>
      </c>
    </row>
    <row r="7" spans="1:5">
      <c r="A7" s="4" t="s">
        <v>532</v>
      </c>
      <c r="C7" s="5" t="n">
        <v>19798</v>
      </c>
      <c r="D7" s="5" t="n">
        <v>936692</v>
      </c>
    </row>
    <row r="8" spans="1:5">
      <c r="A8" s="4" t="s">
        <v>535</v>
      </c>
    </row>
    <row r="9" spans="1:5">
      <c r="A9" s="3" t="s">
        <v>464</v>
      </c>
    </row>
    <row r="10" spans="1:5">
      <c r="A10" s="4" t="s">
        <v>532</v>
      </c>
      <c r="D10" s="5" t="n">
        <v>899492</v>
      </c>
    </row>
    <row r="11" spans="1:5">
      <c r="A11" s="4" t="s">
        <v>536</v>
      </c>
    </row>
    <row r="12" spans="1:5">
      <c r="A12" s="3" t="s">
        <v>464</v>
      </c>
    </row>
    <row r="13" spans="1:5">
      <c r="A13" s="4" t="s">
        <v>532</v>
      </c>
      <c r="B13" s="5" t="n">
        <v>0</v>
      </c>
    </row>
    <row r="14" spans="1:5">
      <c r="A14" s="4" t="s">
        <v>537</v>
      </c>
    </row>
    <row r="15" spans="1:5">
      <c r="A15" s="3" t="s">
        <v>464</v>
      </c>
    </row>
    <row r="16" spans="1:5">
      <c r="A16" s="4" t="s">
        <v>532</v>
      </c>
      <c r="B16" s="5" t="n">
        <v>17402</v>
      </c>
    </row>
    <row r="17" spans="1:5">
      <c r="A17" s="4" t="s">
        <v>134</v>
      </c>
    </row>
    <row r="18" spans="1:5">
      <c r="A18" s="3" t="s">
        <v>464</v>
      </c>
    </row>
    <row r="19" spans="1:5">
      <c r="A19" s="4" t="s">
        <v>532</v>
      </c>
      <c r="C19" s="5" t="n">
        <v>1858</v>
      </c>
      <c r="D19" s="5" t="n">
        <v>206543</v>
      </c>
    </row>
    <row r="20" spans="1:5">
      <c r="A20" s="4" t="s">
        <v>533</v>
      </c>
      <c r="D20" s="5" t="n">
        <v>170833</v>
      </c>
      <c r="E20" s="5" t="n">
        <v>143557</v>
      </c>
    </row>
    <row r="21" spans="1:5">
      <c r="A21" s="4" t="s">
        <v>538</v>
      </c>
    </row>
    <row r="22" spans="1:5">
      <c r="A22" s="3" t="s">
        <v>464</v>
      </c>
    </row>
    <row r="23" spans="1:5">
      <c r="A23" s="4" t="s">
        <v>532</v>
      </c>
      <c r="D23" s="5" t="n">
        <v>192805</v>
      </c>
    </row>
    <row r="24" spans="1:5">
      <c r="A24" s="4" t="s">
        <v>539</v>
      </c>
    </row>
    <row r="25" spans="1:5">
      <c r="A25" s="3" t="s">
        <v>464</v>
      </c>
    </row>
    <row r="26" spans="1:5">
      <c r="A26" s="4" t="s">
        <v>532</v>
      </c>
      <c r="B26" s="5" t="n">
        <v>0</v>
      </c>
    </row>
    <row r="27" spans="1:5">
      <c r="A27" s="4" t="s">
        <v>540</v>
      </c>
    </row>
    <row r="28" spans="1:5">
      <c r="A28" s="3" t="s">
        <v>464</v>
      </c>
    </row>
    <row r="29" spans="1:5">
      <c r="A29" s="4" t="s">
        <v>532</v>
      </c>
      <c r="B29" s="5" t="n">
        <v>11880</v>
      </c>
    </row>
    <row r="30" spans="1:5">
      <c r="A30" s="4" t="s">
        <v>541</v>
      </c>
    </row>
    <row r="31" spans="1:5">
      <c r="A31" s="3" t="s">
        <v>464</v>
      </c>
    </row>
    <row r="32" spans="1:5">
      <c r="A32" s="4" t="s">
        <v>532</v>
      </c>
      <c r="C32" s="5" t="n">
        <v>1094</v>
      </c>
      <c r="D32" s="5" t="n">
        <v>1094</v>
      </c>
    </row>
    <row r="33" spans="1:5">
      <c r="A33" s="4" t="s">
        <v>542</v>
      </c>
    </row>
    <row r="34" spans="1:5">
      <c r="A34" s="3" t="s">
        <v>464</v>
      </c>
    </row>
    <row r="35" spans="1:5">
      <c r="A35" s="4" t="s">
        <v>532</v>
      </c>
      <c r="D35" s="5" t="n">
        <v>0</v>
      </c>
    </row>
    <row r="36" spans="1:5">
      <c r="A36" s="4" t="s">
        <v>543</v>
      </c>
    </row>
    <row r="37" spans="1:5">
      <c r="A37" s="3" t="s">
        <v>464</v>
      </c>
    </row>
    <row r="38" spans="1:5">
      <c r="A38" s="4" t="s">
        <v>532</v>
      </c>
      <c r="B38" s="5" t="n">
        <v>0</v>
      </c>
    </row>
    <row r="39" spans="1:5">
      <c r="A39" s="4" t="s">
        <v>544</v>
      </c>
    </row>
    <row r="40" spans="1:5">
      <c r="A40" s="3" t="s">
        <v>464</v>
      </c>
    </row>
    <row r="41" spans="1:5">
      <c r="A41" s="4" t="s">
        <v>532</v>
      </c>
      <c r="B41" s="5" t="n">
        <v>0</v>
      </c>
    </row>
    <row r="42" spans="1:5">
      <c r="A42" s="4" t="s">
        <v>517</v>
      </c>
    </row>
    <row r="43" spans="1:5">
      <c r="A43" s="3" t="s">
        <v>464</v>
      </c>
    </row>
    <row r="44" spans="1:5">
      <c r="A44" s="4" t="s">
        <v>533</v>
      </c>
      <c r="C44" s="5" t="n">
        <v>0</v>
      </c>
      <c r="D44" s="5" t="n">
        <v>46705</v>
      </c>
    </row>
    <row r="45" spans="1:5">
      <c r="A45" s="4" t="s">
        <v>545</v>
      </c>
    </row>
    <row r="46" spans="1:5">
      <c r="A46" s="3" t="s">
        <v>464</v>
      </c>
    </row>
    <row r="47" spans="1:5">
      <c r="A47" s="4" t="s">
        <v>533</v>
      </c>
      <c r="D47" s="5" t="n">
        <v>0</v>
      </c>
    </row>
    <row r="48" spans="1:5">
      <c r="A48" s="4" t="s">
        <v>546</v>
      </c>
    </row>
    <row r="49" spans="1:5">
      <c r="A49" s="3" t="s">
        <v>464</v>
      </c>
    </row>
    <row r="50" spans="1:5">
      <c r="A50" s="4" t="s">
        <v>533</v>
      </c>
      <c r="B50" s="5" t="n">
        <v>46705</v>
      </c>
    </row>
    <row r="51" spans="1:5">
      <c r="A51" s="4" t="s">
        <v>547</v>
      </c>
    </row>
    <row r="52" spans="1:5">
      <c r="A52" s="3" t="s">
        <v>464</v>
      </c>
    </row>
    <row r="53" spans="1:5">
      <c r="A53" s="4" t="s">
        <v>533</v>
      </c>
      <c r="B53" s="5" t="n">
        <v>0</v>
      </c>
    </row>
    <row r="54" spans="1:5">
      <c r="A54" s="4" t="s">
        <v>548</v>
      </c>
    </row>
    <row r="55" spans="1:5">
      <c r="A55" s="3" t="s">
        <v>464</v>
      </c>
    </row>
    <row r="56" spans="1:5">
      <c r="A56" s="4" t="s">
        <v>549</v>
      </c>
      <c r="D56" s="4" t="s">
        <v>550</v>
      </c>
    </row>
    <row r="57" spans="1:5">
      <c r="A57" s="4" t="s">
        <v>551</v>
      </c>
    </row>
    <row r="58" spans="1:5">
      <c r="A58" s="3" t="s">
        <v>464</v>
      </c>
    </row>
    <row r="59" spans="1:5">
      <c r="A59" s="4" t="s">
        <v>549</v>
      </c>
      <c r="B59" s="4" t="s">
        <v>519</v>
      </c>
    </row>
    <row r="60" spans="1:5">
      <c r="A60" s="4" t="s">
        <v>552</v>
      </c>
    </row>
    <row r="61" spans="1:5">
      <c r="A61" s="3" t="s">
        <v>464</v>
      </c>
    </row>
    <row r="62" spans="1:5">
      <c r="A62" s="4" t="s">
        <v>549</v>
      </c>
      <c r="B62" s="4" t="s">
        <v>2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53</v>
      </c>
      <c r="B1" s="2" t="s">
        <v>1</v>
      </c>
    </row>
    <row r="2" spans="1:3">
      <c r="B2" s="2" t="s">
        <v>2</v>
      </c>
      <c r="C2" s="2" t="s">
        <v>74</v>
      </c>
    </row>
    <row r="3" spans="1:3">
      <c r="A3" s="3" t="s">
        <v>211</v>
      </c>
    </row>
    <row r="4" spans="1:3">
      <c r="A4" s="4" t="s">
        <v>554</v>
      </c>
      <c r="B4" s="4" t="s">
        <v>555</v>
      </c>
      <c r="C4" s="4" t="s">
        <v>555</v>
      </c>
    </row>
    <row r="5" spans="1:3">
      <c r="A5" s="4" t="s">
        <v>556</v>
      </c>
      <c r="B5" s="4" t="s">
        <v>557</v>
      </c>
      <c r="C5" s="4" t="s">
        <v>558</v>
      </c>
    </row>
    <row r="6" spans="1:3">
      <c r="A6" s="4" t="s">
        <v>559</v>
      </c>
      <c r="B6" s="4" t="s">
        <v>560</v>
      </c>
      <c r="C6" s="4" t="s">
        <v>561</v>
      </c>
    </row>
    <row r="7" spans="1:3">
      <c r="A7" s="4" t="s">
        <v>562</v>
      </c>
      <c r="B7" s="4" t="s">
        <v>563</v>
      </c>
      <c r="C7" s="4" t="s">
        <v>564</v>
      </c>
    </row>
    <row r="8" spans="1:3">
      <c r="A8" s="4" t="s">
        <v>565</v>
      </c>
      <c r="B8" s="4" t="s">
        <v>527</v>
      </c>
      <c r="C8" s="4" t="s">
        <v>527</v>
      </c>
    </row>
    <row r="9" spans="1:3">
      <c r="A9" s="4" t="s">
        <v>566</v>
      </c>
      <c r="B9" s="12" t="n">
        <v>21.37</v>
      </c>
      <c r="C9" s="12" t="n">
        <v>1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7"/>
    <col customWidth="1" max="5" min="5" width="15"/>
    <col customWidth="1" max="6" min="6" width="18"/>
    <col customWidth="1" max="7" min="7" width="39"/>
    <col customWidth="1" max="8" min="8" width="20"/>
  </cols>
  <sheetData>
    <row r="1" spans="1:8">
      <c r="A1" s="1" t="s">
        <v>105</v>
      </c>
      <c r="B1" s="2" t="s">
        <v>106</v>
      </c>
      <c r="C1" s="2" t="s">
        <v>107</v>
      </c>
      <c r="D1" s="2" t="s">
        <v>108</v>
      </c>
      <c r="E1" s="2" t="s">
        <v>109</v>
      </c>
      <c r="F1" s="2" t="s">
        <v>110</v>
      </c>
      <c r="G1" s="2" t="s">
        <v>111</v>
      </c>
      <c r="H1" s="2" t="s">
        <v>112</v>
      </c>
    </row>
    <row r="2" spans="1:8">
      <c r="A2" s="4" t="s">
        <v>113</v>
      </c>
      <c r="H2" s="5" t="n">
        <v>544003038</v>
      </c>
    </row>
    <row r="3" spans="1:8">
      <c r="A3" s="4" t="s">
        <v>114</v>
      </c>
      <c r="B3" s="7" t="n">
        <v>1332.4</v>
      </c>
      <c r="C3" s="7" t="n">
        <v>0.1</v>
      </c>
      <c r="D3" s="7" t="n">
        <v>2121.6</v>
      </c>
      <c r="E3" s="7" t="n">
        <v>-2891.4</v>
      </c>
      <c r="F3" s="7" t="n">
        <v>2752.9</v>
      </c>
      <c r="G3" s="7" t="n">
        <v>-650.8</v>
      </c>
    </row>
    <row r="4" spans="1:8">
      <c r="A4" s="3" t="s">
        <v>115</v>
      </c>
    </row>
    <row r="5" spans="1:8">
      <c r="A5" s="4" t="s">
        <v>90</v>
      </c>
      <c r="B5" s="8" t="n">
        <v>555.1</v>
      </c>
      <c r="F5" s="8" t="n">
        <v>555.1</v>
      </c>
    </row>
    <row r="6" spans="1:8">
      <c r="A6" s="4" t="s">
        <v>116</v>
      </c>
      <c r="B6" s="8" t="n">
        <v>238.5</v>
      </c>
      <c r="G6" s="8" t="n">
        <v>238.5</v>
      </c>
    </row>
    <row r="7" spans="1:8">
      <c r="A7" s="4" t="s">
        <v>117</v>
      </c>
      <c r="B7" s="8" t="n">
        <v>-269.8</v>
      </c>
      <c r="E7" s="8" t="n">
        <v>-269.8</v>
      </c>
    </row>
    <row r="8" spans="1:8">
      <c r="A8" s="4" t="s">
        <v>118</v>
      </c>
      <c r="B8" s="8" t="n">
        <v>37.9</v>
      </c>
      <c r="D8" s="8" t="n">
        <v>28.7</v>
      </c>
      <c r="E8" s="8" t="n">
        <v>9.199999999999999</v>
      </c>
    </row>
    <row r="9" spans="1:8">
      <c r="A9" s="4" t="s">
        <v>119</v>
      </c>
      <c r="D9" s="8" t="n">
        <v>-1.1</v>
      </c>
      <c r="E9" s="8" t="n">
        <v>1.1</v>
      </c>
    </row>
    <row r="10" spans="1:8">
      <c r="A10" s="4" t="s">
        <v>120</v>
      </c>
      <c r="B10" s="8" t="n">
        <v>2.4</v>
      </c>
      <c r="D10" s="8" t="n">
        <v>2.2</v>
      </c>
      <c r="E10" s="8" t="n">
        <v>0.2</v>
      </c>
    </row>
    <row r="11" spans="1:8">
      <c r="A11" s="4" t="s">
        <v>121</v>
      </c>
      <c r="B11" s="8" t="n">
        <v>31.8</v>
      </c>
      <c r="D11" s="8" t="n">
        <v>31.8</v>
      </c>
    </row>
    <row r="12" spans="1:8">
      <c r="A12" s="4" t="s">
        <v>122</v>
      </c>
      <c r="B12" s="7" t="n">
        <v>-2.9</v>
      </c>
      <c r="D12" s="8" t="n">
        <v>-2.9</v>
      </c>
    </row>
    <row r="13" spans="1:8">
      <c r="A13" s="4" t="s">
        <v>123</v>
      </c>
      <c r="D13" s="8" t="n">
        <v>-0.2</v>
      </c>
      <c r="E13" s="8" t="n">
        <v>0.2</v>
      </c>
    </row>
    <row r="14" spans="1:8">
      <c r="A14" s="4" t="s">
        <v>124</v>
      </c>
      <c r="B14" s="5" t="n">
        <v>544003038</v>
      </c>
      <c r="H14" s="5" t="n">
        <v>544003038</v>
      </c>
    </row>
    <row r="15" spans="1:8">
      <c r="A15" s="4" t="s">
        <v>125</v>
      </c>
      <c r="B15" s="7" t="n">
        <v>1925.4</v>
      </c>
      <c r="C15" s="8" t="n">
        <v>0.1</v>
      </c>
      <c r="D15" s="8" t="n">
        <v>2180.1</v>
      </c>
      <c r="E15" s="8" t="n">
        <v>-3150.5</v>
      </c>
      <c r="F15" s="5" t="n">
        <v>3308</v>
      </c>
      <c r="G15" s="8" t="n">
        <v>-412.3</v>
      </c>
    </row>
    <row r="16" spans="1:8">
      <c r="A16" s="3" t="s">
        <v>115</v>
      </c>
    </row>
    <row r="17" spans="1:8">
      <c r="A17" s="4" t="s">
        <v>126</v>
      </c>
      <c r="B17" s="8" t="n">
        <v>35.2</v>
      </c>
      <c r="F17" s="8" t="n">
        <v>35.9</v>
      </c>
      <c r="G17" s="8" t="n">
        <v>-0.7</v>
      </c>
    </row>
    <row r="18" spans="1:8">
      <c r="A18" s="4" t="s">
        <v>90</v>
      </c>
      <c r="B18" s="8" t="n">
        <v>452.5</v>
      </c>
      <c r="F18" s="8" t="n">
        <v>452.5</v>
      </c>
    </row>
    <row r="19" spans="1:8">
      <c r="A19" s="4" t="s">
        <v>116</v>
      </c>
      <c r="B19" s="8" t="n">
        <v>-96.59999999999999</v>
      </c>
      <c r="G19" s="8" t="n">
        <v>-96.59999999999999</v>
      </c>
    </row>
    <row r="20" spans="1:8">
      <c r="A20" s="4" t="s">
        <v>117</v>
      </c>
      <c r="B20" s="8" t="n">
        <v>-282.2</v>
      </c>
      <c r="E20" s="8" t="n">
        <v>-282.2</v>
      </c>
    </row>
    <row r="21" spans="1:8">
      <c r="A21" s="4" t="s">
        <v>118</v>
      </c>
      <c r="B21" s="5" t="n">
        <v>78</v>
      </c>
      <c r="D21" s="5" t="n">
        <v>58</v>
      </c>
      <c r="E21" s="5" t="n">
        <v>20</v>
      </c>
    </row>
    <row r="22" spans="1:8">
      <c r="A22" s="4" t="s">
        <v>119</v>
      </c>
      <c r="D22" s="8" t="n">
        <v>-1.4</v>
      </c>
      <c r="E22" s="8" t="n">
        <v>1.4</v>
      </c>
    </row>
    <row r="23" spans="1:8">
      <c r="A23" s="4" t="s">
        <v>120</v>
      </c>
      <c r="B23" s="8" t="n">
        <v>2.3</v>
      </c>
      <c r="D23" s="8" t="n">
        <v>2.1</v>
      </c>
      <c r="E23" s="8" t="n">
        <v>0.2</v>
      </c>
    </row>
    <row r="24" spans="1:8">
      <c r="A24" s="4" t="s">
        <v>121</v>
      </c>
      <c r="B24" s="8" t="n">
        <v>30.1</v>
      </c>
      <c r="D24" s="8" t="n">
        <v>30.1</v>
      </c>
    </row>
    <row r="25" spans="1:8">
      <c r="A25" s="4" t="s">
        <v>122</v>
      </c>
      <c r="B25" s="7" t="n">
        <v>-3.5</v>
      </c>
      <c r="D25" s="8" t="n">
        <v>-3.5</v>
      </c>
    </row>
    <row r="26" spans="1:8">
      <c r="A26" s="4" t="s">
        <v>123</v>
      </c>
      <c r="D26" s="8" t="n">
        <v>-0.1</v>
      </c>
      <c r="E26" s="8" t="n">
        <v>0.1</v>
      </c>
    </row>
    <row r="27" spans="1:8">
      <c r="A27" s="4" t="s">
        <v>127</v>
      </c>
      <c r="B27" s="5" t="n">
        <v>544003038</v>
      </c>
      <c r="H27" s="5" t="n">
        <v>544003038</v>
      </c>
    </row>
    <row r="28" spans="1:8">
      <c r="A28" s="4" t="s">
        <v>128</v>
      </c>
      <c r="B28" s="7" t="n">
        <v>2141.2</v>
      </c>
      <c r="C28" s="7" t="n">
        <v>0.1</v>
      </c>
      <c r="D28" s="7" t="n">
        <v>2265.3</v>
      </c>
      <c r="E28" s="11" t="n">
        <v>-3411</v>
      </c>
      <c r="F28" s="7" t="n">
        <v>3796.4</v>
      </c>
      <c r="G28" s="7" t="n">
        <v>-50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7</v>
      </c>
      <c r="B1" s="2" t="s">
        <v>1</v>
      </c>
    </row>
    <row r="2" spans="1:3">
      <c r="B2" s="2" t="s">
        <v>568</v>
      </c>
      <c r="C2" s="2" t="s">
        <v>569</v>
      </c>
    </row>
    <row r="3" spans="1:3">
      <c r="A3" s="3" t="s">
        <v>570</v>
      </c>
    </row>
    <row r="4" spans="1:3">
      <c r="A4" s="4" t="s">
        <v>571</v>
      </c>
      <c r="B4" s="5" t="n">
        <v>8907109</v>
      </c>
    </row>
    <row r="5" spans="1:3">
      <c r="A5" s="4" t="s">
        <v>572</v>
      </c>
      <c r="B5" s="5" t="n">
        <v>936692</v>
      </c>
    </row>
    <row r="6" spans="1:3">
      <c r="A6" s="4" t="s">
        <v>573</v>
      </c>
      <c r="B6" s="5" t="n">
        <v>-2301868</v>
      </c>
    </row>
    <row r="7" spans="1:3">
      <c r="A7" s="4" t="s">
        <v>574</v>
      </c>
      <c r="B7" s="5" t="n">
        <v>-269397</v>
      </c>
    </row>
    <row r="8" spans="1:3">
      <c r="A8" s="4" t="s">
        <v>575</v>
      </c>
      <c r="B8" s="5" t="n">
        <v>7272536</v>
      </c>
    </row>
    <row r="9" spans="1:3">
      <c r="A9" s="4" t="s">
        <v>576</v>
      </c>
      <c r="B9" s="5" t="n">
        <v>4794316</v>
      </c>
      <c r="C9" s="5" t="n">
        <v>5995339</v>
      </c>
    </row>
    <row r="10" spans="1:3">
      <c r="A10" s="3" t="s">
        <v>577</v>
      </c>
    </row>
    <row r="11" spans="1:3">
      <c r="A11" s="4" t="s">
        <v>578</v>
      </c>
      <c r="B11" s="12" t="n">
        <v>53.31</v>
      </c>
    </row>
    <row r="12" spans="1:3">
      <c r="A12" s="4" t="s">
        <v>579</v>
      </c>
      <c r="B12" s="13" t="n">
        <v>104.24</v>
      </c>
    </row>
    <row r="13" spans="1:3">
      <c r="A13" s="4" t="s">
        <v>580</v>
      </c>
      <c r="B13" s="13" t="n">
        <v>33.83</v>
      </c>
    </row>
    <row r="14" spans="1:3">
      <c r="A14" s="4" t="s">
        <v>581</v>
      </c>
      <c r="B14" s="13" t="n">
        <v>78.53</v>
      </c>
    </row>
    <row r="15" spans="1:3">
      <c r="A15" s="4" t="s">
        <v>582</v>
      </c>
      <c r="B15" s="13" t="n">
        <v>65.09999999999999</v>
      </c>
    </row>
    <row r="16" spans="1:3">
      <c r="A16" s="4" t="s">
        <v>583</v>
      </c>
      <c r="B16" s="12" t="n">
        <v>53.27</v>
      </c>
      <c r="C16" s="12" t="n">
        <v>41.5</v>
      </c>
    </row>
    <row r="17" spans="1:3">
      <c r="A17" s="3" t="s">
        <v>584</v>
      </c>
    </row>
    <row r="18" spans="1:3">
      <c r="A18" s="4" t="s">
        <v>585</v>
      </c>
      <c r="B18" s="7" t="n">
        <v>380.2</v>
      </c>
    </row>
    <row r="19" spans="1:3">
      <c r="A19" s="4" t="s">
        <v>586</v>
      </c>
      <c r="B19" s="8" t="n">
        <v>172.5</v>
      </c>
    </row>
    <row r="20" spans="1:3">
      <c r="A20" s="4" t="s">
        <v>587</v>
      </c>
      <c r="B20" s="8" t="n">
        <v>403.2</v>
      </c>
    </row>
    <row r="21" spans="1:3">
      <c r="A21" s="4" t="s">
        <v>588</v>
      </c>
      <c r="B21" s="7" t="n">
        <v>322.5</v>
      </c>
      <c r="C21" s="7" t="n">
        <v>32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0"/>
  </cols>
  <sheetData>
    <row r="1" spans="1:2">
      <c r="A1" s="1" t="s">
        <v>589</v>
      </c>
      <c r="B1" s="2" t="s">
        <v>1</v>
      </c>
    </row>
    <row r="2" spans="1:2">
      <c r="B2" s="2" t="s">
        <v>590</v>
      </c>
    </row>
    <row r="3" spans="1:2">
      <c r="A3" s="3" t="s">
        <v>591</v>
      </c>
    </row>
    <row r="4" spans="1:2">
      <c r="A4" s="4" t="s">
        <v>592</v>
      </c>
      <c r="B4" s="5" t="n">
        <v>8907109</v>
      </c>
    </row>
    <row r="5" spans="1:2">
      <c r="A5" s="4" t="s">
        <v>593</v>
      </c>
      <c r="B5" s="5" t="n">
        <v>7272536</v>
      </c>
    </row>
    <row r="6" spans="1:2">
      <c r="A6" s="4" t="s">
        <v>134</v>
      </c>
    </row>
    <row r="7" spans="1:2">
      <c r="A7" s="3" t="s">
        <v>591</v>
      </c>
    </row>
    <row r="8" spans="1:2">
      <c r="A8" s="4" t="s">
        <v>592</v>
      </c>
      <c r="B8" s="5" t="n">
        <v>604464</v>
      </c>
    </row>
    <row r="9" spans="1:2">
      <c r="A9" s="4" t="s">
        <v>594</v>
      </c>
      <c r="B9" s="5" t="n">
        <v>253248</v>
      </c>
    </row>
    <row r="10" spans="1:2">
      <c r="A10" s="4" t="s">
        <v>595</v>
      </c>
      <c r="B10" s="5" t="n">
        <v>-214320</v>
      </c>
    </row>
    <row r="11" spans="1:2">
      <c r="A11" s="4" t="s">
        <v>596</v>
      </c>
      <c r="B11" s="5" t="n">
        <v>-53120</v>
      </c>
    </row>
    <row r="12" spans="1:2">
      <c r="A12" s="4" t="s">
        <v>593</v>
      </c>
      <c r="B12" s="5" t="n">
        <v>590272</v>
      </c>
    </row>
    <row r="13" spans="1:2">
      <c r="A13" s="3" t="s">
        <v>597</v>
      </c>
    </row>
    <row r="14" spans="1:2">
      <c r="A14" s="4" t="s">
        <v>578</v>
      </c>
      <c r="B14" s="12" t="n">
        <v>78.28</v>
      </c>
    </row>
    <row r="15" spans="1:2">
      <c r="A15" s="4" t="s">
        <v>579</v>
      </c>
      <c r="B15" s="13" t="n">
        <v>111.04</v>
      </c>
    </row>
    <row r="16" spans="1:2">
      <c r="A16" s="4" t="s">
        <v>598</v>
      </c>
      <c r="B16" s="13" t="n">
        <v>76.02</v>
      </c>
    </row>
    <row r="17" spans="1:2">
      <c r="A17" s="4" t="s">
        <v>599</v>
      </c>
      <c r="B17" s="13" t="n">
        <v>87.38</v>
      </c>
    </row>
    <row r="18" spans="1:2">
      <c r="A18" s="4" t="s">
        <v>582</v>
      </c>
      <c r="B18" s="12" t="n">
        <v>92.31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0</v>
      </c>
      <c r="B1" s="2" t="s">
        <v>73</v>
      </c>
      <c r="D1" s="2" t="s">
        <v>1</v>
      </c>
    </row>
    <row r="2" spans="1:5">
      <c r="B2" s="2" t="s">
        <v>2</v>
      </c>
      <c r="C2" s="2" t="s">
        <v>74</v>
      </c>
      <c r="D2" s="2" t="s">
        <v>2</v>
      </c>
      <c r="E2" s="2" t="s">
        <v>74</v>
      </c>
    </row>
    <row r="3" spans="1:5">
      <c r="A3" s="4" t="s">
        <v>601</v>
      </c>
    </row>
    <row r="4" spans="1:5">
      <c r="A4" s="3" t="s">
        <v>602</v>
      </c>
    </row>
    <row r="5" spans="1:5">
      <c r="A5" s="4" t="s">
        <v>603</v>
      </c>
      <c r="B5" s="7" t="n">
        <v>3.8</v>
      </c>
      <c r="C5" s="7" t="n">
        <v>4.3</v>
      </c>
      <c r="D5" s="7" t="n">
        <v>11.4</v>
      </c>
      <c r="E5" s="7" t="n">
        <v>12.9</v>
      </c>
    </row>
    <row r="6" spans="1:5">
      <c r="A6" s="4" t="s">
        <v>604</v>
      </c>
      <c r="B6" s="8" t="n">
        <v>-8.199999999999999</v>
      </c>
      <c r="C6" s="8" t="n">
        <v>-7.8</v>
      </c>
      <c r="D6" s="8" t="n">
        <v>-24.6</v>
      </c>
      <c r="E6" s="8" t="n">
        <v>-23.3</v>
      </c>
    </row>
    <row r="7" spans="1:5">
      <c r="A7" s="4" t="s">
        <v>605</v>
      </c>
      <c r="D7" s="8" t="n">
        <v>0.1</v>
      </c>
      <c r="E7" s="8" t="n">
        <v>0.1</v>
      </c>
    </row>
    <row r="8" spans="1:5">
      <c r="A8" s="4" t="s">
        <v>606</v>
      </c>
      <c r="B8" s="8" t="n">
        <v>0.8</v>
      </c>
      <c r="C8" s="8" t="n">
        <v>1.1</v>
      </c>
      <c r="D8" s="8" t="n">
        <v>2.4</v>
      </c>
      <c r="E8" s="8" t="n">
        <v>3.4</v>
      </c>
    </row>
    <row r="9" spans="1:5">
      <c r="A9" s="4" t="s">
        <v>607</v>
      </c>
      <c r="B9" s="8" t="n">
        <v>-3.6</v>
      </c>
      <c r="C9" s="8" t="n">
        <v>-2.4</v>
      </c>
      <c r="D9" s="8" t="n">
        <v>-10.7</v>
      </c>
      <c r="E9" s="8" t="n">
        <v>-6.9</v>
      </c>
    </row>
    <row r="10" spans="1:5">
      <c r="A10" s="4" t="s">
        <v>608</v>
      </c>
      <c r="B10" s="8" t="n">
        <v>0.2</v>
      </c>
      <c r="C10" s="8" t="n">
        <v>0.3</v>
      </c>
      <c r="D10" s="8" t="n">
        <v>0.7</v>
      </c>
      <c r="E10" s="8" t="n">
        <v>0.8</v>
      </c>
    </row>
    <row r="11" spans="1:5">
      <c r="A11" s="4" t="s">
        <v>609</v>
      </c>
    </row>
    <row r="12" spans="1:5">
      <c r="A12" s="3" t="s">
        <v>602</v>
      </c>
    </row>
    <row r="13" spans="1:5">
      <c r="A13" s="4" t="s">
        <v>603</v>
      </c>
      <c r="B13" s="5" t="n">
        <v>0</v>
      </c>
      <c r="C13" s="8" t="n">
        <v>0.1</v>
      </c>
      <c r="D13" s="8" t="n">
        <v>0.2</v>
      </c>
      <c r="E13" s="8" t="n">
        <v>0.3</v>
      </c>
    </row>
    <row r="14" spans="1:5">
      <c r="A14" s="4" t="s">
        <v>604</v>
      </c>
      <c r="B14" s="5" t="n">
        <v>0</v>
      </c>
      <c r="C14" s="8" t="n">
        <v>-0.1</v>
      </c>
      <c r="D14" s="8" t="n">
        <v>-0.1</v>
      </c>
      <c r="E14" s="8" t="n">
        <v>-0.3</v>
      </c>
    </row>
    <row r="15" spans="1:5">
      <c r="A15" s="4" t="s">
        <v>605</v>
      </c>
      <c r="D15" s="8" t="n">
        <v>-0.1</v>
      </c>
      <c r="E15" s="8" t="n">
        <v>-0.1</v>
      </c>
    </row>
    <row r="16" spans="1:5">
      <c r="A16" s="4" t="s">
        <v>606</v>
      </c>
      <c r="B16" s="8" t="n">
        <v>0.1</v>
      </c>
      <c r="C16" s="8" t="n">
        <v>0.1</v>
      </c>
      <c r="D16" s="8" t="n">
        <v>0.3</v>
      </c>
      <c r="E16" s="8" t="n">
        <v>0.3</v>
      </c>
    </row>
    <row r="17" spans="1:5">
      <c r="A17" s="4" t="s">
        <v>607</v>
      </c>
      <c r="B17" s="8" t="n">
        <v>0.1</v>
      </c>
      <c r="C17" s="8" t="n">
        <v>0.1</v>
      </c>
      <c r="D17" s="8" t="n">
        <v>0.3</v>
      </c>
      <c r="E17" s="8" t="n">
        <v>0.2</v>
      </c>
    </row>
    <row r="18" spans="1:5">
      <c r="A18" s="4" t="s">
        <v>608</v>
      </c>
      <c r="B18" s="7" t="n">
        <v>0.2</v>
      </c>
      <c r="C18" s="7" t="n">
        <v>-0.2</v>
      </c>
      <c r="D18" s="7" t="n">
        <v>-0.1</v>
      </c>
      <c r="E18" s="7"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10</v>
      </c>
      <c r="B1" s="2" t="s">
        <v>1</v>
      </c>
      <c r="C1" s="2" t="s">
        <v>130</v>
      </c>
    </row>
    <row r="2" spans="1:3">
      <c r="B2" s="2" t="s">
        <v>2</v>
      </c>
      <c r="C2" s="2" t="s">
        <v>27</v>
      </c>
    </row>
    <row r="3" spans="1:3">
      <c r="A3" s="3" t="s">
        <v>217</v>
      </c>
    </row>
    <row r="4" spans="1:3">
      <c r="A4" s="4" t="s">
        <v>611</v>
      </c>
      <c r="B4" s="5" t="n">
        <v>3</v>
      </c>
      <c r="C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3</v>
      </c>
      <c r="D1" s="2" t="s">
        <v>1</v>
      </c>
    </row>
    <row r="2" spans="1:5">
      <c r="B2" s="2" t="s">
        <v>2</v>
      </c>
      <c r="C2" s="2" t="s">
        <v>74</v>
      </c>
      <c r="D2" s="2" t="s">
        <v>2</v>
      </c>
      <c r="E2" s="2" t="s">
        <v>74</v>
      </c>
    </row>
    <row r="3" spans="1:5">
      <c r="A3" s="3" t="s">
        <v>613</v>
      </c>
    </row>
    <row r="4" spans="1:5">
      <c r="A4" s="4" t="s">
        <v>76</v>
      </c>
      <c r="B4" s="7" t="n">
        <v>598.7</v>
      </c>
      <c r="C4" s="7" t="n">
        <v>549.1</v>
      </c>
      <c r="D4" s="7" t="n">
        <v>1781.2</v>
      </c>
      <c r="E4" s="7" t="n">
        <v>1574.9</v>
      </c>
    </row>
    <row r="5" spans="1:5">
      <c r="A5" s="3" t="s">
        <v>77</v>
      </c>
    </row>
    <row r="6" spans="1:5">
      <c r="A6" s="4" t="s">
        <v>78</v>
      </c>
      <c r="B6" s="8" t="n">
        <v>-219.2</v>
      </c>
      <c r="C6" s="8" t="n">
        <v>-198.5</v>
      </c>
      <c r="D6" s="8" t="n">
        <v>-662.2</v>
      </c>
      <c r="E6" s="8" t="n">
        <v>-575.1</v>
      </c>
    </row>
    <row r="7" spans="1:5">
      <c r="A7" s="4" t="s">
        <v>79</v>
      </c>
      <c r="B7" s="8" t="n">
        <v>-95.7</v>
      </c>
      <c r="C7" s="8" t="n">
        <v>-80.90000000000001</v>
      </c>
      <c r="D7" s="5" t="n">
        <v>-281</v>
      </c>
      <c r="E7" s="8" t="n">
        <v>-235.6</v>
      </c>
    </row>
    <row r="8" spans="1:5">
      <c r="A8" s="4" t="s">
        <v>85</v>
      </c>
      <c r="B8" s="8" t="n">
        <v>-14.1</v>
      </c>
      <c r="C8" s="8" t="n">
        <v>-2.6</v>
      </c>
      <c r="D8" s="8" t="n">
        <v>-19.3</v>
      </c>
      <c r="E8" s="8" t="n">
        <v>-7.9</v>
      </c>
    </row>
    <row r="9" spans="1:5">
      <c r="A9" s="4" t="s">
        <v>614</v>
      </c>
      <c r="B9" s="8" t="n">
        <v>297.9</v>
      </c>
      <c r="C9" s="8" t="n">
        <v>272.3</v>
      </c>
      <c r="D9" s="8" t="n">
        <v>857.3</v>
      </c>
      <c r="E9" s="8" t="n">
        <v>772.1</v>
      </c>
    </row>
    <row r="10" spans="1:5">
      <c r="A10" s="4" t="s">
        <v>80</v>
      </c>
      <c r="B10" s="8" t="n">
        <v>-39.5</v>
      </c>
      <c r="C10" s="8" t="n">
        <v>-33.8</v>
      </c>
      <c r="D10" s="8" t="n">
        <v>-121.6</v>
      </c>
      <c r="E10" s="8" t="n">
        <v>-99.40000000000001</v>
      </c>
    </row>
    <row r="11" spans="1:5">
      <c r="A11" s="4" t="s">
        <v>81</v>
      </c>
      <c r="B11" s="8" t="n">
        <v>-33.2</v>
      </c>
      <c r="C11" s="8" t="n">
        <v>-27.5</v>
      </c>
      <c r="D11" s="8" t="n">
        <v>-98.5</v>
      </c>
      <c r="E11" s="8" t="n">
        <v>-73.59999999999999</v>
      </c>
    </row>
    <row r="12" spans="1:5">
      <c r="A12" s="4" t="s">
        <v>83</v>
      </c>
      <c r="B12" s="8" t="n">
        <v>211.1</v>
      </c>
      <c r="C12" s="8" t="n">
        <v>208.4</v>
      </c>
      <c r="D12" s="8" t="n">
        <v>617.9</v>
      </c>
      <c r="E12" s="8" t="n">
        <v>591.2</v>
      </c>
    </row>
    <row r="13" spans="1:5">
      <c r="A13" s="4" t="s">
        <v>86</v>
      </c>
      <c r="B13" s="8" t="n">
        <v>-32.4</v>
      </c>
      <c r="C13" s="8" t="n">
        <v>-30.3</v>
      </c>
      <c r="D13" s="8" t="n">
        <v>-97.09999999999999</v>
      </c>
      <c r="E13" s="8" t="n">
        <v>-87.3</v>
      </c>
    </row>
    <row r="14" spans="1:5">
      <c r="A14" s="4" t="s">
        <v>88</v>
      </c>
      <c r="B14" s="8" t="n">
        <v>192.8</v>
      </c>
      <c r="C14" s="8" t="n">
        <v>180.7</v>
      </c>
      <c r="D14" s="8" t="n">
        <v>540.1</v>
      </c>
      <c r="E14" s="8" t="n">
        <v>511.8</v>
      </c>
    </row>
    <row r="15" spans="1:5">
      <c r="A15" s="4" t="s">
        <v>301</v>
      </c>
    </row>
    <row r="16" spans="1:5">
      <c r="A16" s="3" t="s">
        <v>613</v>
      </c>
    </row>
    <row r="17" spans="1:5">
      <c r="A17" s="4" t="s">
        <v>76</v>
      </c>
      <c r="B17" s="8" t="n">
        <v>427.7</v>
      </c>
      <c r="C17" s="5" t="n">
        <v>396</v>
      </c>
      <c r="D17" s="8" t="n">
        <v>1269.7</v>
      </c>
      <c r="E17" s="8" t="n">
        <v>1145.3</v>
      </c>
    </row>
    <row r="18" spans="1:5">
      <c r="A18" s="3" t="s">
        <v>77</v>
      </c>
    </row>
    <row r="19" spans="1:5">
      <c r="A19" s="4" t="s">
        <v>78</v>
      </c>
      <c r="B19" s="8" t="n">
        <v>-142.1</v>
      </c>
      <c r="C19" s="8" t="n">
        <v>-129.3</v>
      </c>
      <c r="D19" s="8" t="n">
        <v>-422.2</v>
      </c>
      <c r="E19" s="8" t="n">
        <v>-375.4</v>
      </c>
    </row>
    <row r="20" spans="1:5">
      <c r="A20" s="4" t="s">
        <v>79</v>
      </c>
      <c r="B20" s="8" t="n">
        <v>-57.5</v>
      </c>
      <c r="C20" s="8" t="n">
        <v>-48.6</v>
      </c>
      <c r="D20" s="8" t="n">
        <v>-163.3</v>
      </c>
      <c r="E20" s="8" t="n">
        <v>-143.1</v>
      </c>
    </row>
    <row r="21" spans="1:5">
      <c r="A21" s="4" t="s">
        <v>85</v>
      </c>
      <c r="B21" s="5" t="n">
        <v>-12</v>
      </c>
      <c r="C21" s="8" t="n">
        <v>-3.3</v>
      </c>
      <c r="D21" s="8" t="n">
        <v>-16.2</v>
      </c>
      <c r="E21" s="8" t="n">
        <v>-8.9</v>
      </c>
    </row>
    <row r="22" spans="1:5">
      <c r="A22" s="4" t="s">
        <v>614</v>
      </c>
      <c r="B22" s="8" t="n">
        <v>240.1</v>
      </c>
      <c r="C22" s="8" t="n">
        <v>221.4</v>
      </c>
      <c r="D22" s="8" t="n">
        <v>700.4</v>
      </c>
      <c r="E22" s="8" t="n">
        <v>635.7</v>
      </c>
    </row>
    <row r="23" spans="1:5">
      <c r="A23" s="4" t="s">
        <v>80</v>
      </c>
      <c r="B23" s="8" t="n">
        <v>-25.2</v>
      </c>
      <c r="C23" s="8" t="n">
        <v>-22.6</v>
      </c>
      <c r="D23" s="8" t="n">
        <v>-77.59999999999999</v>
      </c>
      <c r="E23" s="5" t="n">
        <v>-68</v>
      </c>
    </row>
    <row r="24" spans="1:5">
      <c r="A24" s="4" t="s">
        <v>81</v>
      </c>
      <c r="B24" s="8" t="n">
        <v>-5.9</v>
      </c>
      <c r="C24" s="8" t="n">
        <v>-4.4</v>
      </c>
      <c r="D24" s="8" t="n">
        <v>-16.8</v>
      </c>
      <c r="E24" s="8" t="n">
        <v>-9.4</v>
      </c>
    </row>
    <row r="25" spans="1:5">
      <c r="A25" s="4" t="s">
        <v>83</v>
      </c>
      <c r="B25" s="5" t="n">
        <v>197</v>
      </c>
      <c r="C25" s="8" t="n">
        <v>191.1</v>
      </c>
      <c r="D25" s="8" t="n">
        <v>589.8</v>
      </c>
      <c r="E25" s="8" t="n">
        <v>549.4</v>
      </c>
    </row>
    <row r="26" spans="1:5">
      <c r="A26" s="4" t="s">
        <v>304</v>
      </c>
    </row>
    <row r="27" spans="1:5">
      <c r="A27" s="3" t="s">
        <v>613</v>
      </c>
    </row>
    <row r="28" spans="1:5">
      <c r="A28" s="4" t="s">
        <v>76</v>
      </c>
      <c r="B28" s="8" t="n">
        <v>127.7</v>
      </c>
      <c r="C28" s="8" t="n">
        <v>111.4</v>
      </c>
      <c r="D28" s="8" t="n">
        <v>383.1</v>
      </c>
      <c r="E28" s="5" t="n">
        <v>328</v>
      </c>
    </row>
    <row r="29" spans="1:5">
      <c r="A29" s="3" t="s">
        <v>77</v>
      </c>
    </row>
    <row r="30" spans="1:5">
      <c r="A30" s="4" t="s">
        <v>78</v>
      </c>
      <c r="B30" s="8" t="n">
        <v>-53.2</v>
      </c>
      <c r="C30" s="5" t="n">
        <v>-49</v>
      </c>
      <c r="D30" s="8" t="n">
        <v>-164.7</v>
      </c>
      <c r="E30" s="8" t="n">
        <v>-143.5</v>
      </c>
    </row>
    <row r="31" spans="1:5">
      <c r="A31" s="4" t="s">
        <v>79</v>
      </c>
      <c r="B31" s="8" t="n">
        <v>-34.1</v>
      </c>
      <c r="C31" s="8" t="n">
        <v>-28.3</v>
      </c>
      <c r="D31" s="8" t="n">
        <v>-103.6</v>
      </c>
      <c r="E31" s="8" t="n">
        <v>-84.09999999999999</v>
      </c>
    </row>
    <row r="32" spans="1:5">
      <c r="A32" s="4" t="s">
        <v>85</v>
      </c>
      <c r="B32" s="8" t="n">
        <v>-0.8</v>
      </c>
      <c r="C32" s="8" t="n">
        <v>0.8</v>
      </c>
      <c r="D32" s="8" t="n">
        <v>-1.2</v>
      </c>
      <c r="E32" s="8" t="n">
        <v>1.3</v>
      </c>
    </row>
    <row r="33" spans="1:5">
      <c r="A33" s="4" t="s">
        <v>614</v>
      </c>
      <c r="B33" s="8" t="n">
        <v>41.2</v>
      </c>
      <c r="C33" s="8" t="n">
        <v>33.3</v>
      </c>
      <c r="D33" s="5" t="n">
        <v>116</v>
      </c>
      <c r="E33" s="8" t="n">
        <v>99.09999999999999</v>
      </c>
    </row>
    <row r="34" spans="1:5">
      <c r="A34" s="4" t="s">
        <v>80</v>
      </c>
      <c r="B34" s="8" t="n">
        <v>-10.2</v>
      </c>
      <c r="C34" s="5" t="n">
        <v>-9</v>
      </c>
      <c r="D34" s="8" t="n">
        <v>-32.2</v>
      </c>
      <c r="E34" s="8" t="n">
        <v>-26.1</v>
      </c>
    </row>
    <row r="35" spans="1:5">
      <c r="A35" s="4" t="s">
        <v>81</v>
      </c>
      <c r="B35" s="8" t="n">
        <v>-21.4</v>
      </c>
      <c r="C35" s="5" t="n">
        <v>-18</v>
      </c>
      <c r="D35" s="8" t="n">
        <v>-64.2</v>
      </c>
      <c r="E35" s="8" t="n">
        <v>-52.1</v>
      </c>
    </row>
    <row r="36" spans="1:5">
      <c r="A36" s="4" t="s">
        <v>83</v>
      </c>
      <c r="B36" s="8" t="n">
        <v>8.800000000000001</v>
      </c>
      <c r="C36" s="8" t="n">
        <v>7.1</v>
      </c>
      <c r="D36" s="8" t="n">
        <v>18.4</v>
      </c>
      <c r="E36" s="8" t="n">
        <v>22.2</v>
      </c>
    </row>
    <row r="37" spans="1:5">
      <c r="A37" s="4" t="s">
        <v>305</v>
      </c>
    </row>
    <row r="38" spans="1:5">
      <c r="A38" s="3" t="s">
        <v>613</v>
      </c>
    </row>
    <row r="39" spans="1:5">
      <c r="A39" s="4" t="s">
        <v>76</v>
      </c>
      <c r="B39" s="8" t="n">
        <v>43.3</v>
      </c>
      <c r="C39" s="8" t="n">
        <v>41.7</v>
      </c>
      <c r="D39" s="8" t="n">
        <v>128.4</v>
      </c>
      <c r="E39" s="8" t="n">
        <v>101.6</v>
      </c>
    </row>
    <row r="40" spans="1:5">
      <c r="A40" s="3" t="s">
        <v>77</v>
      </c>
    </row>
    <row r="41" spans="1:5">
      <c r="A41" s="4" t="s">
        <v>78</v>
      </c>
      <c r="B41" s="8" t="n">
        <v>-23.9</v>
      </c>
      <c r="C41" s="8" t="n">
        <v>-20.2</v>
      </c>
      <c r="D41" s="8" t="n">
        <v>-75.3</v>
      </c>
      <c r="E41" s="8" t="n">
        <v>-56.2</v>
      </c>
    </row>
    <row r="42" spans="1:5">
      <c r="A42" s="4" t="s">
        <v>79</v>
      </c>
      <c r="B42" s="8" t="n">
        <v>-4.1</v>
      </c>
      <c r="C42" s="5" t="n">
        <v>-4</v>
      </c>
      <c r="D42" s="8" t="n">
        <v>-14.1</v>
      </c>
      <c r="E42" s="8" t="n">
        <v>-8.4</v>
      </c>
    </row>
    <row r="43" spans="1:5">
      <c r="A43" s="4" t="s">
        <v>85</v>
      </c>
      <c r="B43" s="8" t="n">
        <v>-1.3</v>
      </c>
      <c r="C43" s="8" t="n">
        <v>-0.1</v>
      </c>
      <c r="D43" s="8" t="n">
        <v>-1.9</v>
      </c>
      <c r="E43" s="8" t="n">
        <v>-0.3</v>
      </c>
    </row>
    <row r="44" spans="1:5">
      <c r="A44" s="4" t="s">
        <v>614</v>
      </c>
      <c r="B44" s="8" t="n">
        <v>16.6</v>
      </c>
      <c r="C44" s="8" t="n">
        <v>17.6</v>
      </c>
      <c r="D44" s="8" t="n">
        <v>40.9</v>
      </c>
      <c r="E44" s="8" t="n">
        <v>37.3</v>
      </c>
    </row>
    <row r="45" spans="1:5">
      <c r="A45" s="4" t="s">
        <v>80</v>
      </c>
      <c r="B45" s="8" t="n">
        <v>-4.1</v>
      </c>
      <c r="C45" s="8" t="n">
        <v>-2.2</v>
      </c>
      <c r="D45" s="8" t="n">
        <v>-11.8</v>
      </c>
      <c r="E45" s="8" t="n">
        <v>-5.3</v>
      </c>
    </row>
    <row r="46" spans="1:5">
      <c r="A46" s="4" t="s">
        <v>81</v>
      </c>
      <c r="B46" s="8" t="n">
        <v>-5.9</v>
      </c>
      <c r="C46" s="8" t="n">
        <v>-5.1</v>
      </c>
      <c r="D46" s="8" t="n">
        <v>-17.5</v>
      </c>
      <c r="E46" s="8" t="n">
        <v>-12.1</v>
      </c>
    </row>
    <row r="47" spans="1:5">
      <c r="A47" s="4" t="s">
        <v>83</v>
      </c>
      <c r="B47" s="7" t="n">
        <v>5.3</v>
      </c>
      <c r="C47" s="7" t="n">
        <v>10.2</v>
      </c>
      <c r="D47" s="7" t="n">
        <v>9.699999999999999</v>
      </c>
      <c r="E47" s="7" t="n">
        <v>1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7</v>
      </c>
    </row>
    <row r="2" spans="1:3">
      <c r="A2" s="3" t="s">
        <v>613</v>
      </c>
    </row>
    <row r="3" spans="1:3">
      <c r="A3" s="4" t="s">
        <v>616</v>
      </c>
      <c r="B3" s="7" t="n">
        <v>5257.4</v>
      </c>
      <c r="C3" s="7" t="n">
        <v>5422.7</v>
      </c>
    </row>
    <row r="4" spans="1:3">
      <c r="A4" s="4" t="s">
        <v>298</v>
      </c>
    </row>
    <row r="5" spans="1:3">
      <c r="A5" s="3" t="s">
        <v>613</v>
      </c>
    </row>
    <row r="6" spans="1:3">
      <c r="A6" s="4" t="s">
        <v>616</v>
      </c>
      <c r="B6" s="8" t="n">
        <v>2360.3</v>
      </c>
      <c r="C6" s="8" t="n">
        <v>2438.6</v>
      </c>
    </row>
    <row r="7" spans="1:3">
      <c r="A7" s="4" t="s">
        <v>299</v>
      </c>
    </row>
    <row r="8" spans="1:3">
      <c r="A8" s="3" t="s">
        <v>613</v>
      </c>
    </row>
    <row r="9" spans="1:3">
      <c r="A9" s="4" t="s">
        <v>616</v>
      </c>
      <c r="B9" s="5" t="n">
        <v>2575</v>
      </c>
      <c r="C9" s="8" t="n">
        <v>2656.6</v>
      </c>
    </row>
    <row r="10" spans="1:3">
      <c r="A10" s="4" t="s">
        <v>300</v>
      </c>
    </row>
    <row r="11" spans="1:3">
      <c r="A11" s="3" t="s">
        <v>613</v>
      </c>
    </row>
    <row r="12" spans="1:3">
      <c r="A12" s="4" t="s">
        <v>616</v>
      </c>
      <c r="B12" s="7" t="n">
        <v>322.1</v>
      </c>
      <c r="C12" s="7" t="n">
        <v>3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7</v>
      </c>
    </row>
    <row r="2" spans="1:3">
      <c r="A2" s="3" t="s">
        <v>220</v>
      </c>
    </row>
    <row r="3" spans="1:3">
      <c r="A3" s="4" t="s">
        <v>618</v>
      </c>
      <c r="B3" s="4" t="s">
        <v>619</v>
      </c>
    </row>
    <row r="4" spans="1:3">
      <c r="A4" s="4" t="s">
        <v>620</v>
      </c>
      <c r="B4" s="5" t="n">
        <v>0</v>
      </c>
      <c r="C4"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0"/>
    <col customWidth="1" max="3" min="3" width="18"/>
  </cols>
  <sheetData>
    <row r="1" spans="1:3">
      <c r="A1" s="1" t="s">
        <v>621</v>
      </c>
      <c r="B1" s="2" t="s">
        <v>622</v>
      </c>
      <c r="C1" s="2" t="s">
        <v>623</v>
      </c>
    </row>
    <row r="2" spans="1:3">
      <c r="A2" s="3" t="s">
        <v>624</v>
      </c>
    </row>
    <row r="3" spans="1:3">
      <c r="A3" s="4" t="s">
        <v>625</v>
      </c>
      <c r="B3" s="5" t="n">
        <v>7</v>
      </c>
    </row>
    <row r="4" spans="1:3">
      <c r="A4" s="4" t="s">
        <v>626</v>
      </c>
      <c r="C4" s="5"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v>
      </c>
      <c r="B1" s="2" t="s">
        <v>1</v>
      </c>
      <c r="C1" s="2" t="s">
        <v>130</v>
      </c>
    </row>
    <row r="2" spans="1:3">
      <c r="B2" s="2" t="s">
        <v>2</v>
      </c>
      <c r="C2" s="2" t="s">
        <v>27</v>
      </c>
    </row>
    <row r="3" spans="1:3">
      <c r="A3" s="4" t="s">
        <v>131</v>
      </c>
      <c r="B3" s="5" t="n">
        <v>2574123</v>
      </c>
      <c r="C3" s="5" t="n">
        <v>3356360</v>
      </c>
    </row>
    <row r="4" spans="1:3">
      <c r="A4" s="4" t="s">
        <v>132</v>
      </c>
      <c r="B4" s="5" t="n">
        <v>2301868</v>
      </c>
      <c r="C4" s="5" t="n">
        <v>1125004</v>
      </c>
    </row>
    <row r="5" spans="1:3">
      <c r="A5" s="4" t="s">
        <v>133</v>
      </c>
      <c r="B5" s="5" t="n">
        <v>11082</v>
      </c>
      <c r="C5" s="5" t="n">
        <v>21352</v>
      </c>
    </row>
    <row r="6" spans="1:3">
      <c r="A6" s="4" t="s">
        <v>134</v>
      </c>
    </row>
    <row r="7" spans="1:3">
      <c r="A7" s="4" t="s">
        <v>132</v>
      </c>
      <c r="B7" s="5" t="n">
        <v>170833</v>
      </c>
      <c r="C7" s="5" t="n">
        <v>143557</v>
      </c>
    </row>
    <row r="8" spans="1:3">
      <c r="A8" s="4" t="s">
        <v>135</v>
      </c>
      <c r="B8" s="5" t="n">
        <v>33499</v>
      </c>
      <c r="C8" s="5" t="n">
        <v>36067</v>
      </c>
    </row>
    <row r="9" spans="1:3">
      <c r="A9" s="4" t="s">
        <v>120</v>
      </c>
    </row>
    <row r="10" spans="1:3">
      <c r="A10" s="4" t="s">
        <v>132</v>
      </c>
      <c r="B10" s="5" t="n">
        <v>21988</v>
      </c>
      <c r="C10" s="5" t="n">
        <v>296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90</v>
      </c>
      <c r="B4" s="7" t="n">
        <v>452.5</v>
      </c>
      <c r="C4" s="7" t="n">
        <v>350.5</v>
      </c>
    </row>
    <row r="5" spans="1:3">
      <c r="A5" s="3" t="s">
        <v>138</v>
      </c>
    </row>
    <row r="6" spans="1:3">
      <c r="A6" s="4" t="s">
        <v>80</v>
      </c>
      <c r="B6" s="8" t="n">
        <v>121.6</v>
      </c>
      <c r="C6" s="8" t="n">
        <v>99.40000000000001</v>
      </c>
    </row>
    <row r="7" spans="1:3">
      <c r="A7" s="4" t="s">
        <v>81</v>
      </c>
      <c r="B7" s="8" t="n">
        <v>98.5</v>
      </c>
      <c r="C7" s="8" t="n">
        <v>73.59999999999999</v>
      </c>
    </row>
    <row r="8" spans="1:3">
      <c r="A8" s="4" t="s">
        <v>139</v>
      </c>
      <c r="B8" s="8" t="n">
        <v>3.1</v>
      </c>
      <c r="C8" s="8" t="n">
        <v>3.1</v>
      </c>
    </row>
    <row r="9" spans="1:3">
      <c r="A9" s="4" t="s">
        <v>140</v>
      </c>
      <c r="B9" s="8" t="n">
        <v>4.1</v>
      </c>
      <c r="C9" s="8" t="n">
        <v>1.4</v>
      </c>
    </row>
    <row r="10" spans="1:3">
      <c r="A10" s="4" t="s">
        <v>141</v>
      </c>
      <c r="B10" s="8" t="n">
        <v>-12.3</v>
      </c>
      <c r="C10" s="5" t="n">
        <v>0</v>
      </c>
    </row>
    <row r="11" spans="1:3">
      <c r="A11" s="4" t="s">
        <v>121</v>
      </c>
      <c r="B11" s="8" t="n">
        <v>30.1</v>
      </c>
      <c r="C11" s="8" t="n">
        <v>24.2</v>
      </c>
    </row>
    <row r="12" spans="1:3">
      <c r="A12" s="4" t="s">
        <v>142</v>
      </c>
      <c r="B12" s="8" t="n">
        <v>-0.3</v>
      </c>
      <c r="C12" s="8" t="n">
        <v>-0.1</v>
      </c>
    </row>
    <row r="13" spans="1:3">
      <c r="A13" s="4" t="s">
        <v>143</v>
      </c>
      <c r="B13" s="8" t="n">
        <v>-8.699999999999999</v>
      </c>
      <c r="C13" s="8" t="n">
        <v>-4.1</v>
      </c>
    </row>
    <row r="14" spans="1:3">
      <c r="A14" s="4" t="s">
        <v>144</v>
      </c>
      <c r="B14" s="8" t="n">
        <v>0.2</v>
      </c>
      <c r="C14" s="5" t="n">
        <v>0</v>
      </c>
    </row>
    <row r="15" spans="1:3">
      <c r="A15" s="3" t="s">
        <v>145</v>
      </c>
    </row>
    <row r="16" spans="1:3">
      <c r="A16" s="4" t="s">
        <v>146</v>
      </c>
      <c r="B16" s="8" t="n">
        <v>15.7</v>
      </c>
      <c r="C16" s="5" t="n">
        <v>4</v>
      </c>
    </row>
    <row r="17" spans="1:3">
      <c r="A17" s="4" t="s">
        <v>147</v>
      </c>
      <c r="B17" s="8" t="n">
        <v>-22.4</v>
      </c>
      <c r="C17" s="8" t="n">
        <v>-26.4</v>
      </c>
    </row>
    <row r="18" spans="1:3">
      <c r="A18" s="4" t="s">
        <v>148</v>
      </c>
      <c r="B18" s="8" t="n">
        <v>13.9</v>
      </c>
      <c r="C18" s="8" t="n">
        <v>14.1</v>
      </c>
    </row>
    <row r="19" spans="1:3">
      <c r="A19" s="4" t="s">
        <v>44</v>
      </c>
      <c r="B19" s="8" t="n">
        <v>43.2</v>
      </c>
      <c r="C19" s="8" t="n">
        <v>21.7</v>
      </c>
    </row>
    <row r="20" spans="1:3">
      <c r="A20" s="4" t="s">
        <v>46</v>
      </c>
      <c r="B20" s="8" t="n">
        <v>51.3</v>
      </c>
      <c r="C20" s="8" t="n">
        <v>47.2</v>
      </c>
    </row>
    <row r="21" spans="1:3">
      <c r="A21" s="4" t="s">
        <v>52</v>
      </c>
      <c r="B21" s="8" t="n">
        <v>-29.5</v>
      </c>
      <c r="C21" s="8" t="n">
        <v>-16.5</v>
      </c>
    </row>
    <row r="22" spans="1:3">
      <c r="A22" s="4" t="s">
        <v>149</v>
      </c>
      <c r="B22" s="5" t="n">
        <v>761</v>
      </c>
      <c r="C22" s="8" t="n">
        <v>592.1</v>
      </c>
    </row>
    <row r="23" spans="1:3">
      <c r="A23" s="3" t="s">
        <v>150</v>
      </c>
    </row>
    <row r="24" spans="1:3">
      <c r="A24" s="4" t="s">
        <v>151</v>
      </c>
      <c r="B24" s="8" t="n">
        <v>-61.4</v>
      </c>
      <c r="C24" s="8" t="n">
        <v>-674.3</v>
      </c>
    </row>
    <row r="25" spans="1:3">
      <c r="A25" s="4" t="s">
        <v>152</v>
      </c>
      <c r="B25" s="5" t="n">
        <v>0</v>
      </c>
      <c r="C25" s="5" t="n">
        <v>-5</v>
      </c>
    </row>
    <row r="26" spans="1:3">
      <c r="A26" s="4" t="s">
        <v>153</v>
      </c>
      <c r="B26" s="8" t="n">
        <v>-6.3</v>
      </c>
      <c r="C26" s="8" t="n">
        <v>-30.9</v>
      </c>
    </row>
    <row r="27" spans="1:3">
      <c r="A27" s="4" t="s">
        <v>154</v>
      </c>
      <c r="B27" s="8" t="n">
        <v>121.4</v>
      </c>
      <c r="C27" s="5" t="n">
        <v>0</v>
      </c>
    </row>
    <row r="28" spans="1:3">
      <c r="A28" s="4" t="s">
        <v>155</v>
      </c>
      <c r="B28" s="8" t="n">
        <v>-154.5</v>
      </c>
      <c r="C28" s="8" t="n">
        <v>-113.8</v>
      </c>
    </row>
    <row r="29" spans="1:3">
      <c r="A29" s="4" t="s">
        <v>156</v>
      </c>
      <c r="B29" s="8" t="n">
        <v>-0.1</v>
      </c>
      <c r="C29" s="8" t="n">
        <v>-0.3</v>
      </c>
    </row>
    <row r="30" spans="1:3">
      <c r="A30" s="4" t="s">
        <v>157</v>
      </c>
      <c r="B30" s="8" t="n">
        <v>0.2</v>
      </c>
      <c r="C30" s="8" t="n">
        <v>0.4</v>
      </c>
    </row>
    <row r="31" spans="1:3">
      <c r="A31" s="4" t="s">
        <v>158</v>
      </c>
      <c r="B31" s="8" t="n">
        <v>-3.1</v>
      </c>
      <c r="C31" s="5" t="n">
        <v>0</v>
      </c>
    </row>
    <row r="32" spans="1:3">
      <c r="A32" s="4" t="s">
        <v>159</v>
      </c>
      <c r="B32" s="8" t="n">
        <v>-103.8</v>
      </c>
      <c r="C32" s="8" t="n">
        <v>-823.9</v>
      </c>
    </row>
    <row r="33" spans="1:3">
      <c r="A33" s="3" t="s">
        <v>160</v>
      </c>
    </row>
    <row r="34" spans="1:3">
      <c r="A34" s="4" t="s">
        <v>161</v>
      </c>
      <c r="B34" s="5" t="n">
        <v>-430</v>
      </c>
      <c r="C34" s="5" t="n">
        <v>40</v>
      </c>
    </row>
    <row r="35" spans="1:3">
      <c r="A35" s="4" t="s">
        <v>162</v>
      </c>
      <c r="B35" s="5" t="n">
        <v>0</v>
      </c>
      <c r="C35" s="5" t="n">
        <v>455</v>
      </c>
    </row>
    <row r="36" spans="1:3">
      <c r="A36" s="4" t="s">
        <v>163</v>
      </c>
      <c r="B36" s="5" t="n">
        <v>0</v>
      </c>
      <c r="C36" s="8" t="n">
        <v>-0.5</v>
      </c>
    </row>
    <row r="37" spans="1:3">
      <c r="A37" s="4" t="s">
        <v>164</v>
      </c>
      <c r="B37" s="8" t="n">
        <v>-282.2</v>
      </c>
      <c r="C37" s="8" t="n">
        <v>-276.2</v>
      </c>
    </row>
    <row r="38" spans="1:3">
      <c r="A38" s="4" t="s">
        <v>165</v>
      </c>
      <c r="B38" s="8" t="n">
        <v>74.7</v>
      </c>
      <c r="C38" s="5" t="n">
        <v>26</v>
      </c>
    </row>
    <row r="39" spans="1:3">
      <c r="A39" s="4" t="s">
        <v>122</v>
      </c>
      <c r="B39" s="8" t="n">
        <v>-3.5</v>
      </c>
      <c r="C39" s="8" t="n">
        <v>-2.9</v>
      </c>
    </row>
    <row r="40" spans="1:3">
      <c r="A40" s="4" t="s">
        <v>166</v>
      </c>
      <c r="B40" s="8" t="n">
        <v>-7.5</v>
      </c>
      <c r="C40" s="8" t="n">
        <v>-7.1</v>
      </c>
    </row>
    <row r="41" spans="1:3">
      <c r="A41" s="4" t="s">
        <v>167</v>
      </c>
      <c r="B41" s="8" t="n">
        <v>-648.5</v>
      </c>
      <c r="C41" s="8" t="n">
        <v>234.3</v>
      </c>
    </row>
    <row r="42" spans="1:3">
      <c r="A42" s="4" t="s">
        <v>168</v>
      </c>
      <c r="B42" s="8" t="n">
        <v>-3.4</v>
      </c>
      <c r="C42" s="8" t="n">
        <v>4.4</v>
      </c>
    </row>
    <row r="43" spans="1:3">
      <c r="A43" s="4" t="s">
        <v>169</v>
      </c>
      <c r="B43" s="8" t="n">
        <v>5.3</v>
      </c>
      <c r="C43" s="8" t="n">
        <v>6.9</v>
      </c>
    </row>
    <row r="44" spans="1:3">
      <c r="A44" s="4" t="s">
        <v>170</v>
      </c>
      <c r="B44" s="8" t="n">
        <v>142.3</v>
      </c>
      <c r="C44" s="8" t="n">
        <v>135.1</v>
      </c>
    </row>
    <row r="45" spans="1:3">
      <c r="A45" s="4" t="s">
        <v>171</v>
      </c>
      <c r="B45" s="8" t="n">
        <v>147.6</v>
      </c>
      <c r="C45" s="5" t="n">
        <v>142</v>
      </c>
    </row>
    <row r="46" spans="1:3">
      <c r="A46" s="3" t="s">
        <v>172</v>
      </c>
    </row>
    <row r="47" spans="1:3">
      <c r="A47" s="4" t="s">
        <v>173</v>
      </c>
      <c r="B47" s="8" t="n">
        <v>81.7</v>
      </c>
      <c r="C47" s="8" t="n">
        <v>150.6</v>
      </c>
    </row>
    <row r="48" spans="1:3">
      <c r="A48" s="4" t="s">
        <v>174</v>
      </c>
      <c r="B48" s="8" t="n">
        <v>81.40000000000001</v>
      </c>
      <c r="C48" s="8" t="n">
        <v>68.8</v>
      </c>
    </row>
    <row r="49" spans="1:3">
      <c r="A49" s="3" t="s">
        <v>175</v>
      </c>
    </row>
    <row r="50" spans="1:3">
      <c r="A50" s="4" t="s">
        <v>176</v>
      </c>
      <c r="B50" s="8" t="n">
        <v>5.1</v>
      </c>
      <c r="C50" s="8" t="n">
        <v>53.2</v>
      </c>
    </row>
    <row r="51" spans="1:3">
      <c r="A51" s="4" t="s">
        <v>177</v>
      </c>
      <c r="B51" s="8" t="n">
        <v>0.1</v>
      </c>
      <c r="C51" s="5" t="n">
        <v>0</v>
      </c>
    </row>
    <row r="52" spans="1:3">
      <c r="A52" s="4" t="s">
        <v>178</v>
      </c>
      <c r="B52" s="8" t="n">
        <v>12.8</v>
      </c>
      <c r="C52" s="8" t="n">
        <v>4.2</v>
      </c>
    </row>
    <row r="53" spans="1:3">
      <c r="A53" s="4" t="s">
        <v>179</v>
      </c>
      <c r="B53" s="7" t="n">
        <v>1.8</v>
      </c>
      <c r="C53" s="7"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74</v>
      </c>
    </row>
    <row r="3" spans="1:3">
      <c r="A3" s="3" t="s">
        <v>181</v>
      </c>
    </row>
    <row r="4" spans="1:3">
      <c r="A4" s="4" t="s">
        <v>182</v>
      </c>
      <c r="B4" s="7" t="n">
        <v>3.1</v>
      </c>
      <c r="C4" s="7" t="n">
        <v>2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18:49Z</dcterms:created>
  <dcterms:modified xmlns:dcterms="http://purl.org/dc/terms/" xmlns:xsi="http://www.w3.org/2001/XMLSchema-instance" xsi:type="dcterms:W3CDTF">2018-10-30T16:18:49Z</dcterms:modified>
</cp:coreProperties>
</file>